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Inc"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stment Securities" sheetId="11" state="visible" r:id="rId11"/>
    <sheet xmlns:r="http://schemas.openxmlformats.org/officeDocument/2006/relationships" name="Contracts in Process" sheetId="12" state="visible" r:id="rId12"/>
    <sheet xmlns:r="http://schemas.openxmlformats.org/officeDocument/2006/relationships" name="Property, Plant and Equipment" sheetId="13" state="visible" r:id="rId13"/>
    <sheet xmlns:r="http://schemas.openxmlformats.org/officeDocument/2006/relationships" name="Pension Expense" sheetId="14" state="visible" r:id="rId14"/>
    <sheet xmlns:r="http://schemas.openxmlformats.org/officeDocument/2006/relationships" name="Provision for Income Taxes" sheetId="15" state="visible" r:id="rId15"/>
    <sheet xmlns:r="http://schemas.openxmlformats.org/officeDocument/2006/relationships" name="Significant Customers" sheetId="16" state="visible" r:id="rId16"/>
    <sheet xmlns:r="http://schemas.openxmlformats.org/officeDocument/2006/relationships" name="Employee Stock Ownership Plan" sheetId="17" state="visible" r:id="rId17"/>
    <sheet xmlns:r="http://schemas.openxmlformats.org/officeDocument/2006/relationships" name="Stock-based Compensation" sheetId="18" state="visible" r:id="rId18"/>
    <sheet xmlns:r="http://schemas.openxmlformats.org/officeDocument/2006/relationships" name="Concentration of Credit Risk" sheetId="19" state="visible" r:id="rId19"/>
    <sheet xmlns:r="http://schemas.openxmlformats.org/officeDocument/2006/relationships" name="Related Parti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Line of Credit" sheetId="23" state="visible" r:id="rId23"/>
    <sheet xmlns:r="http://schemas.openxmlformats.org/officeDocument/2006/relationships" name="Quarterly Financial Informati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 Securities (Tables)" sheetId="27" state="visible" r:id="rId27"/>
    <sheet xmlns:r="http://schemas.openxmlformats.org/officeDocument/2006/relationships" name="Contracts in Process (Tables)" sheetId="28" state="visible" r:id="rId28"/>
    <sheet xmlns:r="http://schemas.openxmlformats.org/officeDocument/2006/relationships" name="Property, Plant and Equipment (" sheetId="29" state="visible" r:id="rId29"/>
    <sheet xmlns:r="http://schemas.openxmlformats.org/officeDocument/2006/relationships" name="Provision for Income Taxes (Tab" sheetId="30" state="visible" r:id="rId30"/>
    <sheet xmlns:r="http://schemas.openxmlformats.org/officeDocument/2006/relationships" name="Employee Stock Ownership Plan (" sheetId="31" state="visible" r:id="rId31"/>
    <sheet xmlns:r="http://schemas.openxmlformats.org/officeDocument/2006/relationships" name="Stock-based Compensation (Table" sheetId="32" state="visible" r:id="rId32"/>
    <sheet xmlns:r="http://schemas.openxmlformats.org/officeDocument/2006/relationships" name="Stockholders' Equity (Tables)" sheetId="33" state="visible" r:id="rId33"/>
    <sheet xmlns:r="http://schemas.openxmlformats.org/officeDocument/2006/relationships" name="Quarterly Financial Informati_2" sheetId="34" state="visible" r:id="rId34"/>
    <sheet xmlns:r="http://schemas.openxmlformats.org/officeDocument/2006/relationships" name="Summary of Significant Accoun_4" sheetId="35" state="visible" r:id="rId35"/>
    <sheet xmlns:r="http://schemas.openxmlformats.org/officeDocument/2006/relationships" name="Revenue (Details)" sheetId="36" state="visible" r:id="rId36"/>
    <sheet xmlns:r="http://schemas.openxmlformats.org/officeDocument/2006/relationships" name="Investment Securities (Schedule" sheetId="37" state="visible" r:id="rId37"/>
    <sheet xmlns:r="http://schemas.openxmlformats.org/officeDocument/2006/relationships" name="Investment Securities (Schedu_2" sheetId="38" state="visible" r:id="rId38"/>
    <sheet xmlns:r="http://schemas.openxmlformats.org/officeDocument/2006/relationships" name="Contracts in Process (Narrative" sheetId="39" state="visible" r:id="rId39"/>
    <sheet xmlns:r="http://schemas.openxmlformats.org/officeDocument/2006/relationships" name="Contracts in Process (Schedule " sheetId="40" state="visible" r:id="rId40"/>
    <sheet xmlns:r="http://schemas.openxmlformats.org/officeDocument/2006/relationships" name="Property, Plant and Equipment_2" sheetId="41" state="visible" r:id="rId41"/>
    <sheet xmlns:r="http://schemas.openxmlformats.org/officeDocument/2006/relationships" name="Property, Plant and Equipment_3" sheetId="42" state="visible" r:id="rId42"/>
    <sheet xmlns:r="http://schemas.openxmlformats.org/officeDocument/2006/relationships" name="Pension Expense (Details)" sheetId="43" state="visible" r:id="rId43"/>
    <sheet xmlns:r="http://schemas.openxmlformats.org/officeDocument/2006/relationships" name="Provision for Income Taxes (Nar" sheetId="44" state="visible" r:id="rId44"/>
    <sheet xmlns:r="http://schemas.openxmlformats.org/officeDocument/2006/relationships" name="Provision for Income Taxes (Sch" sheetId="45" state="visible" r:id="rId45"/>
    <sheet xmlns:r="http://schemas.openxmlformats.org/officeDocument/2006/relationships" name="Provision for Income Taxes (S_2" sheetId="46" state="visible" r:id="rId46"/>
    <sheet xmlns:r="http://schemas.openxmlformats.org/officeDocument/2006/relationships" name="Provision for Income Taxes (S_3" sheetId="47" state="visible" r:id="rId47"/>
    <sheet xmlns:r="http://schemas.openxmlformats.org/officeDocument/2006/relationships" name="Significant Customers (Details)" sheetId="48" state="visible" r:id="rId48"/>
    <sheet xmlns:r="http://schemas.openxmlformats.org/officeDocument/2006/relationships" name="Employee Stock Ownership Plan_2" sheetId="49" state="visible" r:id="rId49"/>
    <sheet xmlns:r="http://schemas.openxmlformats.org/officeDocument/2006/relationships" name="Employee Stock Ownership Plan_3" sheetId="50" state="visible" r:id="rId50"/>
    <sheet xmlns:r="http://schemas.openxmlformats.org/officeDocument/2006/relationships" name="Stock-based Compensation (Narra" sheetId="51" state="visible" r:id="rId51"/>
    <sheet xmlns:r="http://schemas.openxmlformats.org/officeDocument/2006/relationships" name="Stock-based Compensation (Sched" sheetId="52" state="visible" r:id="rId52"/>
    <sheet xmlns:r="http://schemas.openxmlformats.org/officeDocument/2006/relationships" name="Stock-based Compensation (Sch_2" sheetId="53" state="visible" r:id="rId53"/>
    <sheet xmlns:r="http://schemas.openxmlformats.org/officeDocument/2006/relationships" name="Stock-based Compensation (Sch_3" sheetId="54" state="visible" r:id="rId54"/>
    <sheet xmlns:r="http://schemas.openxmlformats.org/officeDocument/2006/relationships" name="Concentration of Credit Risk (D" sheetId="55" state="visible" r:id="rId55"/>
    <sheet xmlns:r="http://schemas.openxmlformats.org/officeDocument/2006/relationships" name="Commitments and Contingencies (" sheetId="56" state="visible" r:id="rId56"/>
    <sheet xmlns:r="http://schemas.openxmlformats.org/officeDocument/2006/relationships" name="Stockholders' Equity (Narrative" sheetId="57" state="visible" r:id="rId57"/>
    <sheet xmlns:r="http://schemas.openxmlformats.org/officeDocument/2006/relationships" name="Stockholders' Equity (Schedule " sheetId="58" state="visible" r:id="rId58"/>
    <sheet xmlns:r="http://schemas.openxmlformats.org/officeDocument/2006/relationships" name="Stockholders' Equity (Schedul_2" sheetId="59" state="visible" r:id="rId59"/>
    <sheet xmlns:r="http://schemas.openxmlformats.org/officeDocument/2006/relationships" name="Line of Credit (Details)" sheetId="60" state="visible" r:id="rId60"/>
    <sheet xmlns:r="http://schemas.openxmlformats.org/officeDocument/2006/relationships" name="Quarterly Financial Informati_3"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38"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Sep. 18, 2020</t>
        </is>
      </c>
      <c r="D2" s="2" t="inlineStr">
        <is>
          <t>Dec. 31, 2019</t>
        </is>
      </c>
    </row>
    <row r="3">
      <c r="A3" s="3" t="inlineStr">
        <is>
          <t>Document And Entity Information</t>
        </is>
      </c>
    </row>
    <row r="4">
      <c r="A4" s="4" t="inlineStr">
        <is>
          <t>Document Type</t>
        </is>
      </c>
      <c r="B4" s="4" t="inlineStr">
        <is>
          <t>10-K</t>
        </is>
      </c>
    </row>
    <row r="5">
      <c r="A5" s="4" t="inlineStr">
        <is>
          <t>Entity Central Index Key</t>
        </is>
      </c>
      <c r="B5" s="4" t="inlineStr">
        <is>
          <t>0000033533</t>
        </is>
      </c>
    </row>
    <row r="6">
      <c r="A6" s="4" t="inlineStr">
        <is>
          <t>Current Fiscal Year End Date</t>
        </is>
      </c>
      <c r="B6" s="4" t="inlineStr">
        <is>
          <t>--06-30</t>
        </is>
      </c>
    </row>
    <row r="7">
      <c r="A7" s="4" t="inlineStr">
        <is>
          <t>Document Fiscal Year Focus</t>
        </is>
      </c>
      <c r="B7" s="4" t="inlineStr">
        <is>
          <t>2020</t>
        </is>
      </c>
    </row>
    <row r="8">
      <c r="A8" s="4" t="inlineStr">
        <is>
          <t>Document Annual Report</t>
        </is>
      </c>
      <c r="B8" s="4" t="inlineStr">
        <is>
          <t>true</t>
        </is>
      </c>
    </row>
    <row r="9">
      <c r="A9" s="4" t="inlineStr">
        <is>
          <t>Document Transition Report</t>
        </is>
      </c>
      <c r="B9" s="4" t="inlineStr">
        <is>
          <t>false</t>
        </is>
      </c>
    </row>
    <row r="10">
      <c r="A10" s="4" t="inlineStr">
        <is>
          <t>Document Period End Date</t>
        </is>
      </c>
      <c r="B10" s="4" t="inlineStr">
        <is>
          <t>Jun. 30,
		2020</t>
        </is>
      </c>
    </row>
    <row r="11">
      <c r="A11" s="4" t="inlineStr">
        <is>
          <t>Document Fiscal Period Focus</t>
        </is>
      </c>
      <c r="B11" s="4" t="inlineStr">
        <is>
          <t>FY</t>
        </is>
      </c>
    </row>
    <row r="12">
      <c r="A12" s="4" t="inlineStr">
        <is>
          <t>Entity File Number</t>
        </is>
      </c>
      <c r="B12" s="4" t="inlineStr">
        <is>
          <t>1-4383</t>
        </is>
      </c>
    </row>
    <row r="13">
      <c r="A13" s="4" t="inlineStr">
        <is>
          <t>Entity Registrant Name</t>
        </is>
      </c>
      <c r="B13" s="4" t="inlineStr">
        <is>
          <t>ESPEY MFG &amp; ELECTRONICS CORP</t>
        </is>
      </c>
    </row>
    <row r="14">
      <c r="A14" s="4" t="inlineStr">
        <is>
          <t>Amendment Flag</t>
        </is>
      </c>
      <c r="B14" s="4" t="inlineStr">
        <is>
          <t>false</t>
        </is>
      </c>
    </row>
    <row r="15">
      <c r="A15" s="4" t="inlineStr">
        <is>
          <t>Entity Incorporation, State or Country Code</t>
        </is>
      </c>
      <c r="B15" s="4" t="inlineStr">
        <is>
          <t>NY</t>
        </is>
      </c>
    </row>
    <row r="16">
      <c r="A16" s="4" t="inlineStr">
        <is>
          <t>Entity Tax Identification Number</t>
        </is>
      </c>
      <c r="B16" s="4" t="inlineStr">
        <is>
          <t>14-1387171</t>
        </is>
      </c>
    </row>
    <row r="17">
      <c r="A17" s="4" t="inlineStr">
        <is>
          <t>Entity Address, Address Line One</t>
        </is>
      </c>
      <c r="B17" s="4" t="inlineStr">
        <is>
          <t>233 Ballston Avenue, Saratoga Springs</t>
        </is>
      </c>
    </row>
    <row r="18">
      <c r="A18" s="4" t="inlineStr">
        <is>
          <t>Entity Address, Address Line Two</t>
        </is>
      </c>
      <c r="B18" s="4" t="inlineStr">
        <is>
          <t>New York 12866</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2866</t>
        </is>
      </c>
    </row>
    <row r="22">
      <c r="A22" s="4" t="inlineStr">
        <is>
          <t>City Area Code</t>
        </is>
      </c>
      <c r="B22" s="4" t="inlineStr">
        <is>
          <t>518</t>
        </is>
      </c>
    </row>
    <row r="23">
      <c r="A23" s="4" t="inlineStr">
        <is>
          <t>Local Phone Number</t>
        </is>
      </c>
      <c r="B23" s="4" t="inlineStr">
        <is>
          <t>584-4100</t>
        </is>
      </c>
    </row>
    <row r="24">
      <c r="A24" s="4" t="inlineStr">
        <is>
          <t>Title of 12(b) Security</t>
        </is>
      </c>
      <c r="B24" s="4" t="inlineStr">
        <is>
          <t>Common Stock $.33-1/3 par value</t>
        </is>
      </c>
    </row>
    <row r="25">
      <c r="A25" s="4" t="inlineStr">
        <is>
          <t>Trading Symbol</t>
        </is>
      </c>
      <c r="B25" s="4" t="inlineStr">
        <is>
          <t>ESP</t>
        </is>
      </c>
    </row>
    <row r="26">
      <c r="A26" s="4" t="inlineStr">
        <is>
          <t>Name of Exchange on which Security is Registered</t>
        </is>
      </c>
      <c r="B26" s="4" t="inlineStr">
        <is>
          <t>NYS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38482367</v>
      </c>
    </row>
    <row r="36">
      <c r="A36" s="4" t="inlineStr">
        <is>
          <t>Entity Common stock, closing sale price</t>
        </is>
      </c>
      <c r="D36" s="6" t="n">
        <v>21.6</v>
      </c>
    </row>
    <row r="37">
      <c r="A37" s="4" t="inlineStr">
        <is>
          <t>Entity Common Stock, Shares Outstanding</t>
        </is>
      </c>
      <c r="C37" s="7" t="n">
        <v>24026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0</t>
        </is>
      </c>
    </row>
    <row r="3">
      <c r="A3" s="3" t="inlineStr">
        <is>
          <t>Revenue from Contract with Customer [Abstract]</t>
        </is>
      </c>
    </row>
    <row r="4">
      <c r="A4" s="4" t="inlineStr">
        <is>
          <t>Revenue</t>
        </is>
      </c>
      <c r="B4" s="4" t="inlineStr">
        <is>
          <t>Note 3. Revenue Effective July 1, 2018, we adopted
Financial Accounting Standards Board (“FASB”) Accounting Standards Codification (“ASC) 606 “Revenue
from Contracts with Customers”, which requires entities to assess the products or services promised in contracts with
customers at contract inception to determine the appropriate unit at which to record revenues. Revenue is recognized
when control of the promised products or services is transferred to customers at an amount that reflects the consideration to
which the entity expects to be entitled to in exchange for those products or services. We adopted ASC 606 using the modified
retrospective method, which means, using the allowed practical expedient, we applied the new standard to open contracts at
June 30, 2018. We reviewed remaining obligations as of the effective date and determined no adjustment was required to
the opening balance of retained earnings. Under the modified retrospective method, prior period revenue is not restated
for comparative periods. As a result of the adoption, we reclassified customer advance payments from inventory to
contract liabilities. Contract liabilities were $2,175,235 and $6,054 as of June 30, 2020 and June 30, 2019,
respectively. The increase in contract liabilities is primarily due to cash collected from progress payments related to
specific contracts. The company used the practical expedient to expense incremental costs incurred to obtain a contract when
the contract term is less than one year. Significant judgment is required in determining
the satisfaction of performance obligations. Revenues from our performance obligations are satisfied over time using the
output method which considers the appraisal of results achieved and milestones reached or units delivered based on contractual
shipment terms, typically shipping point. Revenue is recognized when the customer takes control of the product or services.
The output method best depicts the transfer of control to the customer as the output method represents work completed. Control
is typically transferred to the customer at shipping point as the Company has a present right to payment, the customer has legal
title to the asset, the customer has the significant risks and rewards of ownership of the asset, and in most instances the customer
has accepted the asset. Total revenue recognized for the twelve months
ended June 30, 2020 based on units delivered totaled $25,739,709 compared to $30,677,077 for the same periods in 2019. Total
revenue recognized for the twelve months ended June 30, 2020 based on milestones achieved totaled $5,786,522 compared to $5,800,774
for the same periods in 2019. The Company offers a standard one-year product
warranty. Product warranties offered by the Company are classified as assurance-type warranties, which means, the warranty only
guarantees that the good or service functions as promised. Based on this, the provided warranty is not considered to be a distinct
performance obligation. The impact of variable consideration has been considered but none identified which would be required
to be allocated to the transaction price as of June 30, 2020. Our payment terms are generally 30-60 days. The Company’s backlog at June 30, 2020
totaling $54.9 million is expected, based on contractual due dates, to be recognized in the following fiscal years: 66% in 2021;
24% in 2022; 7 % in 2023, and 3%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Jun. 30, 2020</t>
        </is>
      </c>
    </row>
    <row r="3">
      <c r="A3" s="3" t="inlineStr">
        <is>
          <t>Investments, Debt and Equity Securities [Abstract]</t>
        </is>
      </c>
    </row>
    <row r="4">
      <c r="A4" s="4" t="inlineStr">
        <is>
          <t>Investment Securities</t>
        </is>
      </c>
      <c r="B4" s="4" t="inlineStr">
        <is>
          <t xml:space="preserve">Note 4. Investment Securities Investment securities at June 30, 2020
and 2019 consist of certificates of deposit and municipal bonds which are classified as available-for-sale securities and have
been determined to be level 1 assets. The cost, gross unrealized gains, gross unrealized losses and fair value of available-for-sale
securities by major security type at June 30, 2020 and 2019 are as follows:
Gross Gross
Amortized Unrealized Unrealized Fair
Cost Gains Losses Value
2020
Certificates of deposit $ 4,679,847 $  $  $ 4,679,847
Municipal bonds 462,618 1,243 (2,188 ) 461,673
2020 Total investment securities $ 5,142,465 $ 1,243 $ (2,188 ) $ 5,141,520
2019
Certificates of deposit $ 5,046,627 $  $  $ 5,046,627
Municipal bonds 636,269 1,576 (232 ) 637,613
2019 Total investment securities $ 5,682,896 $ 1,576 $ (232 ) $ 5,684,240 The portfolio is diversified and highly
liquid and primarily consists of investment grade fixed income instruments. At June 30, 2020, the Company did not have any investments
in individual securities that have been in a continuous loss position considered to be other than temporary. As of June 30, 2020 and 2019, the remaining
contractual maturities of available-for-sale securities were as follows:
Years to Maturity
Less than One to
One Year Five Years Total
2020
Available-for-sale $ 5,141,520 $  $ 5,141,520
2019
Available-for-sale $ 5,549,460 $ 134,780 $ 5,684,2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racts in Process</t>
        </is>
      </c>
      <c r="B1" s="2" t="inlineStr">
        <is>
          <t>12 Months Ended</t>
        </is>
      </c>
    </row>
    <row r="2">
      <c r="B2" s="2" t="inlineStr">
        <is>
          <t>Jun. 30, 2020</t>
        </is>
      </c>
    </row>
    <row r="3">
      <c r="A3" s="3" t="inlineStr">
        <is>
          <t>Contractors [Abstract]</t>
        </is>
      </c>
    </row>
    <row r="4">
      <c r="A4" s="4" t="inlineStr">
        <is>
          <t>Contracts in Process</t>
        </is>
      </c>
      <c r="B4" s="4" t="inlineStr">
        <is>
          <t>Note 5. Contracts in Process Contracts
in process at June 30, 2020 and 2019 are as follows:
2020 2019
Unrecognized gross contract value $ 54,929,249 $ 45,552,562
Costs related to contracts in process $ 12,115,756 $ 11,069,558 Included in costs relating to contracts
in process at June 30, 2020 and 2019 are costs of $1,716,176 2,740,80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0</t>
        </is>
      </c>
    </row>
    <row r="3">
      <c r="A3" s="3" t="inlineStr">
        <is>
          <t>Property, Plant and Equipment [Abstract]</t>
        </is>
      </c>
    </row>
    <row r="4">
      <c r="A4" s="4" t="inlineStr">
        <is>
          <t>Property, Plant and Equipment</t>
        </is>
      </c>
      <c r="B4" s="4" t="inlineStr">
        <is>
          <t>Note 6. Property, Plant and Equipment Property, plant and equipment at June
30, 2020 and 2019 is as follows:
2020 2019
Land $ 45,000 $ 45,000
Building and improvements 4,387,113 4,591,429
Machinery and equipment 11,118,670 11,156,006
Furniture and fixtures 164,200 170,120
15,714,983 15,962,555
Accumulated depreciation (12,248,205 ) (12,137,144 )
Property, plant and equipment, net $ 3,466,778 $ 3,825,411 Machinery and equipment includes $39,496
that was not placed in service as of June 30, 2020. Depreciation expense was $568,528 and $540,978 for the years ended June 30,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Expense</t>
        </is>
      </c>
      <c r="B1" s="2" t="inlineStr">
        <is>
          <t>12 Months Ended</t>
        </is>
      </c>
    </row>
    <row r="2">
      <c r="B2" s="2" t="inlineStr">
        <is>
          <t>Jun. 30, 2020</t>
        </is>
      </c>
    </row>
    <row r="3">
      <c r="A3" s="3" t="inlineStr">
        <is>
          <t>Retirement Benefits [Abstract]</t>
        </is>
      </c>
    </row>
    <row r="4">
      <c r="A4" s="4" t="inlineStr">
        <is>
          <t>Pension Expense</t>
        </is>
      </c>
      <c r="B4" s="4" t="inlineStr">
        <is>
          <t>Note 7. Pension Expense Under terms of a negotiated union contract
which expires on June 30, 2022, the Company is obligated to make contributions to a union-sponsored International Brotherhood
of Electrical Workers Local 1799 defined benefit pension plan (Plan identifying number is 14-6065199) covering eligible employees.
Such contributions and expenses are based upon hours worked at a specified rate and amounted to $121,273 in fiscal year 2020 and
$129,095 in fiscal year 2019. These contributions represent more than five percent of the total contributions made into the Plan.
For the years beginning January 1, 2020 and 2019, the Plan was in the “green zone” which means it is neither endangered
nor critical status. A Funding Improvement Plan, entered into by Plan Trustees in fiscal year 2013, when the Plan was in “critical
status,” calls for an increase in contributions starting January 1, 2016 of $0.04 per hour for each year for five years
thereafter. The increase did not and will not have a material impact on the Company’s financial statements. The Company sponsors a 401(k) plan for
non-union workers with employee and employer matching contributions. The employer match is 10% of the employee contribution and
was $58,389 and $57,581, for fiscal years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Jun. 30, 2020</t>
        </is>
      </c>
    </row>
    <row r="3">
      <c r="A3" s="3" t="inlineStr">
        <is>
          <t>Income Tax Disclosure [Abstract]</t>
        </is>
      </c>
    </row>
    <row r="4">
      <c r="A4" s="4" t="inlineStr">
        <is>
          <t>Provision for Income Taxes</t>
        </is>
      </c>
      <c r="B4" s="4" t="inlineStr">
        <is>
          <t>Note 8. Provision for Income Taxes A summary of the components of the provision
for income taxes for the years ended June 30, 2020 and 2019 is as follows:
2020 2019
Current tax expense - federal $ 190,801 $ 274,889
Current tax (benefit) expense - state (1,158 ) 6,010
Deferred tax (benefit) expense (44,122 ) 258,040
Provision for income taxes $ 145,521 $ 538,939 Deferred income taxes reflect the impact
of "temporary differences" between the amount of assets and liabilities for financial reporting purposes and such amounts
measured by tax laws and regulations. These "temporary differences" are determined in accordance with ASC 740-10. The combined U.S. federal and state effective
income tax rates of 11.1% and 18.7%, for 2020 and 2019 respectively, differed from the statutory U.S. federal income tax rate for
the following reasons:
2020 2019
U.S. federal statutory income tax rate 21.0 % 21.0 %
Increase (reduction) in rate resulting from:
State franchise tax, net of federal income tax benefit (0.1 ) 0.2
ESOP cost versus Fair Market Value 1.6 1.3
Dividend on allocated ESOP shares (14.5 ) (3.0 )
Stock-based compensation 3.0 0.2
Foreign Derived Intangible Income Deduction (0.2 ) (0.3 )
Other 0.3 (0.7 )
Effective tax rate 11.1 % 18.7 % For the years ended June 30, 2020 and 2019
deferred income tax benefit and expense of $44,122 and $258,040, respectively, results from the changes in temporary differences
for each year. The tax effects of temporary differences that give rise to deferred tax assets and deferred tax liabilities as of
June 30, 2020 and 2019 are presented as follows:
2020 2019
Deferred tax assets:
Accrued expenses $ 171,880 $ 164,388
ESOP  17,702
Stock-based compensation 56,280 56,382
Inventory - effect of uniform capitalization 74,352 64,148
Other 1,437 1,437
Total deferred tax assets $ 303,949 $ 304,057
Deferred tax liability:
Property, plant and equipment - principally due
to differences in depreciation methods $ 503,009 $ 541,150
Prepaid expenses 33,893 39,982
Total deferred tax liability $ 536,902 $ 581,132
Net deferred tax liability $ (232,953 ) $ (277,075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 for future taxable income over the period in which the deferred tax assets are deductible, management believes
it is more likely than not that the Company will realize the benefits of these temporary differences without consideration of a
valuation allowance. As the result of the implementation of
the FASB interpretation No. 48 (FIN 48), Accounting for Uncertainty in Income Taxes  An Interpretation of
FASB Statement No. 109, the Company recognized no material adjustments to unrecognized tax benefits. As of June 30, 2020 and 2019,
the Company has no unrecognized tax benefits. The Company recognizes interest and penalties
in general and administrative expense. As of June 30, 2020 and 2019, the Company has not recorded any provision for accrued interest
and penalties. The Company is subject to taxation in
the United States and various state jurisdictions. By Federal statute tax returns are subject to audit for three years from date
of filing unless the return was audited within that period. In general the majority of state statues follow similar guidelines.
As such, the Companys tax returns for tax years ending June 30, 2020, 2019, 2018, and 2017 remain open to examination by
the respective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Customers</t>
        </is>
      </c>
      <c r="B1" s="2" t="inlineStr">
        <is>
          <t>12 Months Ended</t>
        </is>
      </c>
    </row>
    <row r="2">
      <c r="B2" s="2" t="inlineStr">
        <is>
          <t>Jun. 30, 2020</t>
        </is>
      </c>
    </row>
    <row r="3">
      <c r="A3" s="3" t="inlineStr">
        <is>
          <t>Significant Customers [Abstract]</t>
        </is>
      </c>
    </row>
    <row r="4">
      <c r="A4" s="4" t="inlineStr">
        <is>
          <t>Significant Customers</t>
        </is>
      </c>
      <c r="B4" s="4" t="inlineStr">
        <is>
          <t>Note 9.
Significant Customers A significant portion of the Company's business
is the production of military and industrial electronic equipment for use by the U.S. and foreign governments and certain industrial
customers. Sales to two domestic customers, accounted for approximately 38% of total sales in 2020. Sales to three domestic customers
accounted for 54% of total sales in 2019. The related accounts receivable balance, as a percentage of the Company's total trade
accounts receivable balance, was 54% represented by two customers at June 30, 2020 and 51% represented by two customers at June
30, 2019. Export sales in fiscal years 2020 and
2019 were approximately $2,077,000 and $2,638,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Stock Ownership Plan</t>
        </is>
      </c>
      <c r="B1" s="2" t="inlineStr">
        <is>
          <t>12 Months Ended</t>
        </is>
      </c>
    </row>
    <row r="2">
      <c r="B2" s="2" t="inlineStr">
        <is>
          <t>Jun. 30, 2020</t>
        </is>
      </c>
    </row>
    <row r="3">
      <c r="A3" s="3" t="inlineStr">
        <is>
          <t>Employee Stock Ownership Plan [Abstract]</t>
        </is>
      </c>
    </row>
    <row r="4">
      <c r="A4" s="4" t="inlineStr">
        <is>
          <t>Employee Stock Ownership Plan</t>
        </is>
      </c>
      <c r="B4" s="4" t="inlineStr">
        <is>
          <t>Note 10.
Employee Stock Ownership Plan The Company sponsors a leveraged
employee stock ownership plan (the "ESOP") that covers all nonunion employees who work 1,000 or more hours per year and
are employed on June 30. The Company makes annual contributions to the ESOP equal to the ESOP's debt service less dividends on
unallocated shares received by the ESOP. All dividends on unallocated shares received by the ESOP are used to pay debt service.
Dividends on allocated ESOP shares are recorded as a reduction of retained earnings. As the debt is repaid, shares are released
and allocated to active employees, based on the proportion of debt service paid in the year. The Company accounts for its ESOP
in accordance with FASB ASC 718-40. Accordingly, the shares purchased by the ESOP are reported as Unearned ESOP Shares in the statement
of financial position. As shares are released or committed-to-be-released, the Company reports compensation expense equal to the
current average market price of the shares, and the shares become outstanding for earnings-per-share (EPS) computations. ESOP compensation
expense was $305,006 and $390,369 for the years ended June 30, 2020 and 2019, respectively. The ESOP shares as of June 30, 2020
and 2019 were as follows:
2020 2019
Allocated shares 466,929 454,943
Unreleased shares — 14,166
Total shares held by the ESOP 466,929 469,109
Fair value of unreleased shares $ — $ 350,609 The Company may at times be required
to repurchase shares at the ESOP participants’ request at the fair market value. During the twelve months ended June 30,
2020, the Company repurchased 2,180 shares previously held in the ESOP for $47,949. During the twelve months ended June 30, 2019
the Company repurchased 1,810 shares previously held by the ESOP for $44,888. The ESOP allows for eligible participants to take
whole share distributions from the plan on specific dates in accordance with the provision of the plan. Share distributions from
the ESOP during the twelve months ended June 30, 2020 and 2019 totaled 2,180 shares and 17,279 shares, respectively. It is the Company’s intention
to continue the program with an additional purchase of shares by the ESOP from the Company in fiscal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0</t>
        </is>
      </c>
    </row>
    <row r="3">
      <c r="A3" s="3" t="inlineStr">
        <is>
          <t>Share-based Payment Arrangement [Abstract]</t>
        </is>
      </c>
    </row>
    <row r="4">
      <c r="A4" s="4" t="inlineStr">
        <is>
          <t>Stock-based Compensation</t>
        </is>
      </c>
      <c r="B4" s="4" t="inlineStr">
        <is>
          <t xml:space="preserve">Note 11. Stock-based Compensation The Company follows ASC 718 in establishing
standards for the accounting for transactions in which an entity exchanges its equity instruments for goods or services, as well
as transactions in which an entity incurs liabilities in exchange for goods or services that are based on the fair value of the
entitys equity instruments or that may be settled by the issuance of those equity instruments. ASC 718 requires that the
cost resulting from all share-based payment transactions be recognized in the financial statements based on the fair value of the
share-based payment. ASC 718 establishes fair value as the measurement objective in accounting for share-based payment transactions
with employees, except for equity instruments held by employee share ownership plans. Total stock-based compensation expense recognized
in the statements of comprehensive income for the fiscal years ended June 30, 2020 and 2019, was $189,639 and $172,148, respectively,
before income taxes. The amount of this stock-based compensation expense related to non-qualified stock options (NQSO)
for the fiscal years ended June 30, 2020 and 2019, was $50,075 and $44,780, respectively. The deferred tax benefit related to the
NQSOs as of June 30, 2020 and 2019 was approximately $10,516 and $9,404, respectively. The remaining stock option expense
in each year related to incentive stock options (ISO) which are not deductible by the corporation when exercised,
assuming a qualifying disposition and as such no deferred tax benefit was established related to these amounts. As of June 30, 2020, there was approximately
$147,324 of unrecognized compensation cost related to stock option awards that is expected to be recognized as expense over the
next 1.5 years, of which $40,970 relates to NQSOs and $106,354 relates to ISOs. The total deferred tax benefit related
the NQSOs in future years will be approximately $8,604. The Company has one employee stock option
plan under which options or stock awards may be granted, the 2017 Stock Option and Restricted Stock Plan (the "2017
Plan"), approved by the Company's shareholders at the Company's Annual Meeting on December 1, 2017. The Board of
Directors may grant options to acquire shares of common stock to employees and non-employee directors of the Company at the
fair market value of the common stock on the date of grant. The maximum aggregate number of shares of common stock subject to
options or awards to non-employee directors is 133,000 and the maximum aggregate number of shares of common stock subject to
options or awards granted to non-employee directors during any single fiscal year is the lesser of 13,300 and 33 1/3% of the
total number of shares subject to options or awards granted in such fiscal year. The maximum number of shares subject to
options or awards granted to any individual employee may not exceed 15,000 in a fiscal year. Generally, options granted have
a two-year vesting period based on two years of continuous service and have a ten-year contractual life. Option grants
provide for accelerated vesting if there is a change in control. Shares issued upon the exercise of options are from those
held in Treasury. Options covering 400,000 shares are authorized for issuance under the 2017 plan, of which 164,329 have been
granted as of June 30, 2020. While no further grants of options may be made under the Companys 2007 Stock Option and
Restricted Stock Plan, as of June 30, 2020, 136,150 options were outstanding under such plan of which all are vested and
exercisable. ASC 718 requires the use of a valuation
model to calculate the fair value of stock-based awards. The Company has elected to use the Black-Scholes option valuation model,
which incorporates various assumptions including those for volatility, expected life, and interest rates. The table below outlines the weighted average
assumptions that the Company used to calculate the fair value of each option award for the year ended June 30, 2020 and 2019.
2020 2019
Dividend yield 4.88% 3.68%
Expected stock price volatility 27.81% 27.63%
Risk-free interest rate 1.67% 2.70%
Expected option life (in years) 5.3 yrs 5.2 yrs
Weighted average fair value per share
of options granted during the period $ 3.03 $ 5.13 The Company declares regular dividends quarterly
and declared and paid a regular cash dividends of $1.00 per share for the twelve months ended June 30, 2020. The Company declared
regular cash dividends of $1.00 per share and a special cash dividend of $1.00 per share for the twelve months ended June 30, 2019.
Expected stock price volatility is based on the historical volatility of the Companys stock. The risk-free interest rate
is based on the implied yield available on U.S. Treasury issues with an equivalent term approximating the expected life of the
options. The expected option life (in years) represents the estimated period of time until exercise and is based on actual historical
experience. The following table summarizes stock
option activity during the twelve months ended June 30, 2020:
Employee Stock Options Plan
Weighted
Number of Weighted Average
Shares Average Remaining Aggregate
Subject Exercise Contractual Intrinsic
to Option Price Term Value
Balance at July 1, 2019 259,164 $ 25.16 6.37
Granted 54,025 $ 20.50 9.44
Exercised (3,600 ) $ 22.50 
Forfeited or expired (32,877 ) $ 25.05 
Outstanding at June 30, 2020 276,712 $ 24.30 6.10 $ 0
Vested or expected to vest at June 30, 2020 261,573 $ 24.34 5.93 $ 0
Exercisable at June 30, 2020 179,520 $ 24.63 4.54 $ 0 The aggregate intrinsic value in the
table above represents the total pretax intrinsic value (the difference between the closing sale price of the Companys
common stock as reported on the NYSE American on June 30, 2020 and the exercise price, multiplied by the number of in-the-money
options) that would have been received by the option holders if all option holders had exercised their options on June 30, 2020.
This amount changes based on the fair market value of the Companys common stock. The total intrinsic values of the options
exercised during the twelve months ended June 30, 2020 and 2019 was $263 and $67,328, respectively. The following table summarizes changes in non-vested stock
options during the twelve months ended June 30, 2020:
Weighted
Number of Average
Shares Grant Date
Subject Fair Value
to Option (per Option)
Non-Vested at July 1, 2019 104,214 $ 4.08
Granted 54,025 3.03
Vested (45,920 ) 2.93
Forfeited or expired (15,127 ) 4.11
Non-Vested at June 30, 2020 97,192 $ 4.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Jun. 30, 2020</t>
        </is>
      </c>
    </row>
    <row r="3">
      <c r="A3" s="3" t="inlineStr">
        <is>
          <t>Risks and Uncertainties [Abstract]</t>
        </is>
      </c>
    </row>
    <row r="4">
      <c r="A4" s="4" t="inlineStr">
        <is>
          <t>Concentration of Credit Risk</t>
        </is>
      </c>
      <c r="B4" s="4" t="inlineStr">
        <is>
          <t>Note 12. Concentration of Credit Risk Financial instruments that potentially
subject the Company to concentrations of credit risk consist principally of cash and cash equivalents, short-term investments
and accounts receivable. The Company maintains cash and cash equivalents with various financial institutions. At times such investments
may be in excess of FDIC insurance limits. As disclosed in Note 9, a significant portion of the Company's business is the production
of military and industrial electronic equipment for use by the U.S. and foreign governments and certain industrial customers.
The related accounts receivable balance, as a percentage of the Company's total trade accounts receivable balance, was 53.9% represented
by two customers at June 30, 2020 and 46.2% represented by one customer at June 30, 2019. Although the Company's exposure to credit
risk associated with nonpayment of these concentrated balances is affected by the conditions or occurrences within the U.S. and
foreign governments, the Company believes that its trade accounts receivable credit risk exposure is limited. The Company performs
ongoing credit evaluations of its customer's financial conditions and requires collateral, such as progress payments, in certain
circumstances. The Company establishes an allowance for doubtful accounts based upon factors surrounding the credit risk of specific
customers, historical trends and o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0</t>
        </is>
      </c>
      <c r="C1" s="2" t="inlineStr">
        <is>
          <t>Jun. 30, 2019</t>
        </is>
      </c>
    </row>
    <row r="2">
      <c r="A2" s="3" t="inlineStr">
        <is>
          <t>ASSETS</t>
        </is>
      </c>
    </row>
    <row r="3">
      <c r="A3" s="4" t="inlineStr">
        <is>
          <t>Cash and cash equivalents</t>
        </is>
      </c>
      <c r="B3" s="5" t="n">
        <v>5402122</v>
      </c>
      <c r="C3" s="5" t="n">
        <v>1462761</v>
      </c>
    </row>
    <row r="4">
      <c r="A4" s="4" t="inlineStr">
        <is>
          <t>Investment securities</t>
        </is>
      </c>
      <c r="B4" s="7" t="n">
        <v>5141520</v>
      </c>
      <c r="C4" s="7" t="n">
        <v>5684240</v>
      </c>
    </row>
    <row r="5">
      <c r="A5" s="4" t="inlineStr">
        <is>
          <t>Trade accounts receivable, net of allowance of $3,000</t>
        </is>
      </c>
      <c r="B5" s="7" t="n">
        <v>9013405</v>
      </c>
      <c r="C5" s="7" t="n">
        <v>10995783</v>
      </c>
    </row>
    <row r="6">
      <c r="A6" s="3" t="inlineStr">
        <is>
          <t>Inventories:</t>
        </is>
      </c>
    </row>
    <row r="7">
      <c r="A7" s="4" t="inlineStr">
        <is>
          <t>Raw materials</t>
        </is>
      </c>
      <c r="B7" s="7" t="n">
        <v>2057778</v>
      </c>
      <c r="C7" s="7" t="n">
        <v>1747449</v>
      </c>
    </row>
    <row r="8">
      <c r="A8" s="4" t="inlineStr">
        <is>
          <t>Work-in-process</t>
        </is>
      </c>
      <c r="B8" s="7" t="n">
        <v>614521</v>
      </c>
      <c r="C8" s="7" t="n">
        <v>408130</v>
      </c>
    </row>
    <row r="9">
      <c r="A9" s="4" t="inlineStr">
        <is>
          <t>Costs related to contracts in process</t>
        </is>
      </c>
      <c r="B9" s="7" t="n">
        <v>12115756</v>
      </c>
      <c r="C9" s="7" t="n">
        <v>11069558</v>
      </c>
    </row>
    <row r="10">
      <c r="A10" s="4" t="inlineStr">
        <is>
          <t>Total inventories</t>
        </is>
      </c>
      <c r="B10" s="7" t="n">
        <v>14788055</v>
      </c>
      <c r="C10" s="7" t="n">
        <v>13225137</v>
      </c>
    </row>
    <row r="11">
      <c r="A11" s="4" t="inlineStr">
        <is>
          <t>Prepaid expenses and other current assets</t>
        </is>
      </c>
      <c r="B11" s="7" t="n">
        <v>396886</v>
      </c>
      <c r="C11" s="7" t="n">
        <v>494181</v>
      </c>
    </row>
    <row r="12">
      <c r="A12" s="4" t="inlineStr">
        <is>
          <t>Total current assets</t>
        </is>
      </c>
      <c r="B12" s="7" t="n">
        <v>34741988</v>
      </c>
      <c r="C12" s="7" t="n">
        <v>31862102</v>
      </c>
    </row>
    <row r="13">
      <c r="A13" s="4" t="inlineStr">
        <is>
          <t>Property, plant and equipment, net</t>
        </is>
      </c>
      <c r="B13" s="7" t="n">
        <v>3466778</v>
      </c>
      <c r="C13" s="7" t="n">
        <v>3825411</v>
      </c>
    </row>
    <row r="14">
      <c r="A14" s="4" t="inlineStr">
        <is>
          <t>Total assets</t>
        </is>
      </c>
      <c r="B14" s="7" t="n">
        <v>38208766</v>
      </c>
      <c r="C14" s="7" t="n">
        <v>35687513</v>
      </c>
    </row>
    <row r="15">
      <c r="A15" s="3" t="inlineStr">
        <is>
          <t>LIABILITIES AND STOCKHOLDERS' EQUITY</t>
        </is>
      </c>
    </row>
    <row r="16">
      <c r="A16" s="4" t="inlineStr">
        <is>
          <t>Accounts payable</t>
        </is>
      </c>
      <c r="B16" s="7" t="n">
        <v>2861696</v>
      </c>
      <c r="C16" s="7" t="n">
        <v>2160433</v>
      </c>
    </row>
    <row r="17">
      <c r="A17" s="3" t="inlineStr">
        <is>
          <t>Accrued expenses:</t>
        </is>
      </c>
    </row>
    <row r="18">
      <c r="A18" s="4" t="inlineStr">
        <is>
          <t>Salaries and wages</t>
        </is>
      </c>
      <c r="B18" s="7" t="n">
        <v>469201</v>
      </c>
      <c r="C18" s="7" t="n">
        <v>329890</v>
      </c>
    </row>
    <row r="19">
      <c r="A19" s="4" t="inlineStr">
        <is>
          <t>Vacation</t>
        </is>
      </c>
      <c r="B19" s="7" t="n">
        <v>689834</v>
      </c>
      <c r="C19" s="7" t="n">
        <v>786870</v>
      </c>
    </row>
    <row r="20">
      <c r="A20" s="4" t="inlineStr">
        <is>
          <t>Other</t>
        </is>
      </c>
      <c r="B20" s="7" t="n">
        <v>318322</v>
      </c>
      <c r="C20" s="7" t="n">
        <v>109755</v>
      </c>
    </row>
    <row r="21">
      <c r="A21" s="4" t="inlineStr">
        <is>
          <t>Payroll and other taxes withheld</t>
        </is>
      </c>
      <c r="B21" s="7" t="n">
        <v>186970</v>
      </c>
      <c r="C21" s="7" t="n">
        <v>61451</v>
      </c>
    </row>
    <row r="22">
      <c r="A22" s="4" t="inlineStr">
        <is>
          <t>Contract liabilities</t>
        </is>
      </c>
      <c r="B22" s="7" t="n">
        <v>2175235</v>
      </c>
      <c r="C22" s="7" t="n">
        <v>6054</v>
      </c>
    </row>
    <row r="23">
      <c r="A23" s="4" t="inlineStr">
        <is>
          <t>Income taxes payable</t>
        </is>
      </c>
      <c r="B23" s="7" t="n">
        <v>47707</v>
      </c>
      <c r="C23" s="7" t="n">
        <v>30481</v>
      </c>
    </row>
    <row r="24">
      <c r="A24" s="4" t="inlineStr">
        <is>
          <t>Total current liabilities</t>
        </is>
      </c>
      <c r="B24" s="7" t="n">
        <v>6748965</v>
      </c>
      <c r="C24" s="7" t="n">
        <v>3484934</v>
      </c>
    </row>
    <row r="25">
      <c r="A25" s="4" t="inlineStr">
        <is>
          <t>Deferred tax liabilities</t>
        </is>
      </c>
      <c r="B25" s="7" t="n">
        <v>232953</v>
      </c>
      <c r="C25" s="7" t="n">
        <v>277075</v>
      </c>
    </row>
    <row r="26">
      <c r="A26" s="4" t="inlineStr">
        <is>
          <t>Total liabilities</t>
        </is>
      </c>
      <c r="B26" s="7" t="n">
        <v>6981918</v>
      </c>
      <c r="C26" s="7" t="n">
        <v>3762009</v>
      </c>
    </row>
    <row r="27">
      <c r="A27" s="4" t="inlineStr">
        <is>
          <t>Commitments and Contingencies (See Note 14)</t>
        </is>
      </c>
      <c r="B27" s="4" t="inlineStr">
        <is>
          <t xml:space="preserve"> </t>
        </is>
      </c>
      <c r="C27" s="4" t="inlineStr">
        <is>
          <t xml:space="preserve"> </t>
        </is>
      </c>
    </row>
    <row r="28">
      <c r="A28" s="4" t="inlineStr">
        <is>
          <t>Common stock, par value $.33-1/3 per share Authorized 10,000,000 shares; Issued 3,029,874 shares as of June 30, 2020 and 2019. Outstanding 2,402,633 and 2,401,213 as of June 30, 2020 and 2019, respectively (includes 0 and 14,166 Unearned ESOP Shares, respectively)</t>
        </is>
      </c>
      <c r="B28" s="7" t="n">
        <v>1009958</v>
      </c>
      <c r="C28" s="7" t="n">
        <v>1009958</v>
      </c>
    </row>
    <row r="29">
      <c r="A29" s="4" t="inlineStr">
        <is>
          <t>Capital in excess of par value</t>
        </is>
      </c>
      <c r="B29" s="7" t="n">
        <v>19073213</v>
      </c>
      <c r="C29" s="7" t="n">
        <v>18731975</v>
      </c>
    </row>
    <row r="30">
      <c r="A30" s="4" t="inlineStr">
        <is>
          <t>Accumulated other comprehensive loss</t>
        </is>
      </c>
      <c r="B30" s="7" t="n">
        <v>-3107</v>
      </c>
      <c r="C30" s="7" t="n">
        <v>-1299</v>
      </c>
    </row>
    <row r="31">
      <c r="A31" s="4" t="inlineStr">
        <is>
          <t>Retained earnings</t>
        </is>
      </c>
      <c r="B31" s="7" t="n">
        <v>18797589</v>
      </c>
      <c r="C31" s="7" t="n">
        <v>20022132</v>
      </c>
    </row>
    <row r="32">
      <c r="A32" s="4" t="inlineStr">
        <is>
          <t>Total stockholders equity before ESOP and treasury stock</t>
        </is>
      </c>
      <c r="B32" s="7" t="n">
        <v>38877653</v>
      </c>
      <c r="C32" s="7" t="n">
        <v>39762766</v>
      </c>
    </row>
    <row r="33">
      <c r="A33" s="4" t="inlineStr">
        <is>
          <t>Less: Unearned ESOP shares</t>
        </is>
      </c>
      <c r="B33" s="4" t="inlineStr">
        <is>
          <t xml:space="preserve"> </t>
        </is>
      </c>
      <c r="C33" s="7" t="n">
        <v>-204706</v>
      </c>
    </row>
    <row r="34">
      <c r="A34" s="4" t="inlineStr">
        <is>
          <t>Cost of 627,241 and 628,661 shares of common stock in treasury as of June 30, 2020 and 2019, respectively</t>
        </is>
      </c>
      <c r="B34" s="7" t="n">
        <v>-7650805</v>
      </c>
      <c r="C34" s="7" t="n">
        <v>-7632556</v>
      </c>
    </row>
    <row r="35">
      <c r="A35" s="4" t="inlineStr">
        <is>
          <t>Total stockholders' equity</t>
        </is>
      </c>
      <c r="B35" s="7" t="n">
        <v>31226848</v>
      </c>
      <c r="C35" s="7" t="n">
        <v>31925504</v>
      </c>
    </row>
    <row r="36">
      <c r="A36" s="4" t="inlineStr">
        <is>
          <t>Total liabilities and stockholders' equity</t>
        </is>
      </c>
      <c r="B36" s="5" t="n">
        <v>38208766</v>
      </c>
      <c r="C36" s="5" t="n">
        <v>356875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Jun. 30, 2020</t>
        </is>
      </c>
    </row>
    <row r="3">
      <c r="A3" s="3" t="inlineStr">
        <is>
          <t>Related Party Transactions [Abstract]</t>
        </is>
      </c>
    </row>
    <row r="4">
      <c r="A4" s="4" t="inlineStr">
        <is>
          <t>Related Parties</t>
        </is>
      </c>
      <c r="B4" s="4" t="inlineStr">
        <is>
          <t>Note 13. Related Parties The administration of the shares of
common stock held by the ESOP Trust is subject to the Amended and Restated Plan and a Trust Agreement, each effective as of July
1, 2016. The Trustees’ rights with respect to the disposition of shares are governed by the terms of the Plan and the Trust
Agreement. As to shares that have been allocated to the accounts of participants in the ESOP Trust, the Plan provides that the
Trustees are required to vote such shares in accordance with instructions received from the participants. As to unallocated shares
and allocated shares for which voting instructions have not been received from participants, the Plan provides that the Trustees
are required to vote such shares in accordance with the direction of the Board of Directors of the Company under the terms of the
Plan and Trust Agreement. See Note 10 for additional information regarding the ESO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Note 14.
Commitments and Contingencies The Company at certain times enters into standby
letters of credit agreements with financial institutions primarily relating to the guarantee of future performance on certain contracts.
Contingent liabilities on outstanding standby letters of credit agreements aggregated to zero at June 30, 2020 and 2019. The Company,
as a U.S. Government contractor, is subject to audits, reviews, and investigations by the U.S. Government related to its negotiation
and performance of government contracts and its accounting for such contracts. Failure to comply with applicable U.S. Government
standards by a contractor may result in suspension from eligibility for award of any new government contract and a guilty plea
or conviction may result in debarment from eligibility for awards. The government may, in certain cases, also terminate existing
contracts, recover damages, and impose other sanctions and penalties. As a result of contract audits the Company will determine
a range of possible outcomes and in accordance with ASC 450 “Contingencies” the Company will accrue amounts within
a range that appears to be its best estimate of a possible outcome. Adjustments are made to accruals, if any, periodically based
on current information. We are
party to various litigation matters and claims arising from time to time in the ordinary course of business. While
the results of such matters cannot be predicted with certainty, we believe that the final outcome of such matters will not
have a material adverse effect on our business, financial condition, results of operations or cash flows. Currently, there
are no matters pe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0</t>
        </is>
      </c>
    </row>
    <row r="3">
      <c r="A3" s="3" t="inlineStr">
        <is>
          <t>Equity [Abstract]</t>
        </is>
      </c>
    </row>
    <row r="4">
      <c r="A4" s="4" t="inlineStr">
        <is>
          <t>Stockholders' Equity</t>
        </is>
      </c>
      <c r="B4" s="4" t="inlineStr">
        <is>
          <t>Note 15. Stockholders' Equity Reservation of Shares The Company has reserved common shares
for future issuance as follows as of June 30, 2020:
Stock options outstanding 276,712
Stock options available for issuance 253,348
Number of common shares reserved 530,060 The following table sets forth the reconciliation
of the numerators and denominators of the basic and diluted earnings per share computations for continuing operations for the years
ended June 30:
2020 2019
Numerator:
Net income $ 1,163,668 $ 2,342,694
Denominator:
Basic EPS:
Common shares outstanding, beginning of period 2,401,213 2,387,124
Unearned ESOP shares (14,166 ) (29,166 )
Weighted average common shares issued during the period 2,161 9,708
Weighted average common shares purchased during the period (1,332 ) (362 )
Weighted average ESOP shares earned during the period 5,331 5,641
Denominator for basic earnings per common shares 
Weighted average common shares 2,393,207 2,372,945
Diluted EPS:
Common shares outstanding, beginning of period 2,401,213 2,387,124
Unearned ESOP shares (14,166 ) (29,166 )
Weighted average common shares issued during the period 2,161 9,708
Weighted average common shares purchased during the period (1,332 ) (362 )
Weighted average ESOP shares earned during the period 5,331 5,641
Weighted average dilutive effect of stock options 3,411 16,283
Denominator for diluted earnings per common shares 
Weighted average common shares 2,396,618 2,389,228 Not included in this computation of earnings
per share for the year ended June 30, 2020 and 2019 were options to purchase 276,712 and 196,039 shares, respectively, of the Companys
common stock. These options were excluded because their inclusion would have been anti-dilutive due to the average strike price
exceeding the average market price of those shares. The Company paid regular cash dividends
on common stock of $1.00 per share for the fiscal year ended June 30, 2020 and paid regular cash dividends on common stock of $1.00
per share and a special cash dividend of $1.00 per share for the fiscal year ended June 30, 2019. The Board of Directors has authorized
the payment of a fiscal year 2021 first quarter regular dividend of $0.25 payable October 14, 2020 to shareholders of record on
October 5, 2020. Our Board of Directors assesses the Companys dividend policy periodically. There is no assurance that the
Board of Directors will maintain the amount of the regular cash dividend or declare a special dividend during any future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Jun. 30, 2020</t>
        </is>
      </c>
    </row>
    <row r="3">
      <c r="A3" s="3" t="inlineStr">
        <is>
          <t>Debt Disclosure [Abstract]</t>
        </is>
      </c>
    </row>
    <row r="4">
      <c r="A4" s="4" t="inlineStr">
        <is>
          <t>Line of Credit</t>
        </is>
      </c>
      <c r="B4" s="4" t="inlineStr">
        <is>
          <t>Note 16. Line of Credit At June 30, 2020, the Company has an
uncommitted and unused Line of Credit with a financial institution. The agreement provides that the Company may borrow up to $3,000,000.
The line provides for interest payments equal to the LIBOR Daily Floating Rate plus 2.00%. Any borrowing under the line of credit
will be collateralized by accounts receivable. The line will be reviewed annually in November for renewal on December 1st. All
outstanding balances are payable no later than the expiration date of the agreement, unless other terms are agreed to by the lend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Jun. 30, 2020</t>
        </is>
      </c>
    </row>
    <row r="3">
      <c r="A3" s="3" t="inlineStr">
        <is>
          <t>Quarterly Financial Information Disclosure [Abstract]</t>
        </is>
      </c>
    </row>
    <row r="4">
      <c r="A4" s="4" t="inlineStr">
        <is>
          <t>Quarterly Financial Information (Unaudited)</t>
        </is>
      </c>
      <c r="B4" s="4" t="inlineStr">
        <is>
          <t xml:space="preserve">Note 17. Quarterly Financial Information
(Unaudited)
First Second Third Fourth
2020 Quarter Quarter Quarter Quarter
Net sales $ 5,923,819 $ 7,286,674 $ 6,191,300 $ 12,124,438
Gross profit 1,136,348 1,480,148 910,933 2,031,186
Net income (loss) 81,776 228,964 (103,765 ) 956,693
Net income (loss) per share -
Basic 0.03 0.10 (0.04 ) 0.40
Diluted 0.03 0.10 (0.04 ) 0.40
2019
Net sales $ 8,337,399 $ 7,303,109 $ 9,218,141 $ 11,619,202
Gross profit 992,934 1,516,235 2,150,439 2,403,565
Net income 61,671 217,758 922,456 1,140,809
Net income per share -
Basic 0.03 0.09 0.39 0.48
Diluted 0.03 0.09 0.39 0.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Revenue</t>
        </is>
      </c>
      <c r="B4" s="4" t="inlineStr">
        <is>
          <t>Revenue The majority of our net sales is generated
from contracts with industrial manufacturers and defense companies, the Department of Defense, other agencies of the government
of the United States and foreign governments for the design, development and/or manufacture of products. Contracts may be long-term
in nature. We provide our products and design and development services under fixed-price contracts. Under fixed-price contracts
we agree to perform the specified work for a pre-determined price. To the extent our actual costs vary from the estimates upon
which the price was negotiated, we will generate more or less profit or could incur a loss. We account for a contract after it has been
approved by all parties to the arrangement, the rights of the parties are identified, payment terms are identified, the contract
has commercial substance, and collectability of consideration is probable. We assess each contract at its inception to determine
whether it should be combined with other contracts. When making this determination, we consider factors such as whether two or
more contracts were negotiated and executed at or near the same time, or were negotiated with an overall profit objective. We evaluate the products or services promised
in each contract at inception to determine whether the contract should be accounted for as having one or more performance obligations.
Significant judgment is required in determining performance obligations. We determine the transaction price for each contract based
on the consideration we expect to receive for the products or services being provided under the contract. The transaction price
for each performance obligation is based on the estimated standalone selling price of the product or service underlying each performance
obligation. Transaction prices on our contracts subject to the Federal Acquisition Regulations (FAR) are typically based on estimated
costs plus a reasonable profit margin. We recognize revenue using the output method
based on the appraisal of results achieved and milestones reached or units delivered based on contractual shipment terms, typically
shipping point.</t>
        </is>
      </c>
    </row>
    <row r="5">
      <c r="A5" s="4" t="inlineStr">
        <is>
          <t>Inventory</t>
        </is>
      </c>
      <c r="B5" s="4" t="inlineStr">
        <is>
          <t>Inventory Raw materials are valued at the lower of cost
(average cost) or net realizable value. Balances for slow-moving and obsolete inventory are reviewed on a regular basis by analyzing
estimated demand, inventory on hand, sales levels, market conditions, and other information and reduce inventory balances based
on this analysis. Inventoried work relating to contracts
in process and work in process is valued at actual production cost, including factory overhead incurred to date. Contract costs
include material, subcontract costs, labor, and an allocation of overhead costs. Work in process represents spare units and parts
and other inventory items acquired or produced to service units previously sold or to meet anticipated future orders. Provision
for losses on contracts is made when the existence of such losses becomes probable and estimable. The provision for losses
on contracts is included in other accrued expenses on the Company’s balance sheet. Contracts are subject to modification,
change or cancellation, and the Company accounts for these changes as they are probable and estimable. The Company evaluates
the impact of any scope modifications and will adjust reserves as information is known and estimable. Subsequent to
year end, the Company received a request from a customer to temporarily stop work on a contract for a minimum of 120 days.
The Company has determined that there is no immediate impact for the request, however the Company will continue to evaluate any
impact on the financial statements. The costs attributed to units delivered under contracts are based on the estimated average
cost of all units expected to be produced. Certain contracts are expected to extend beyond twelve months. The estimation of total cost at
completion of a contract is subject to numerous variables involving contract costs and estimates as to the length of time to
complete the contract. Given the significance of the estimation processes and judgments described above, it is possible
that materially different amounts of expected sales and contract costs could be recorded if different assumptions were used,
based on changes in circumstances, in the estimation process. When a change in expected sales value or estimated cost
is determined, changes are reflected in current period earnings.</t>
        </is>
      </c>
    </row>
    <row r="6">
      <c r="A6" s="4" t="inlineStr">
        <is>
          <t>Contract Liabilities</t>
        </is>
      </c>
      <c r="B6" s="4" t="inlineStr">
        <is>
          <t>Contract Liabilities Contract liabilities include advance payments
and billings in excess of revenue recognized.</t>
        </is>
      </c>
    </row>
    <row r="7">
      <c r="A7" s="4" t="inlineStr">
        <is>
          <t>Depreciation</t>
        </is>
      </c>
      <c r="B7" s="4" t="inlineStr">
        <is>
          <t xml:space="preserve">Depreciation Depreciation of plant and equipment is
computed on a straight-line basis over the estimated useful lives of the assets. Estimated useful lives of depreciable
assets are as follows:
Buildings and improvements 10  50 years
Machinery and equipment 3  20 years
Furniture and fixtures 7  10 years </t>
        </is>
      </c>
    </row>
    <row r="8">
      <c r="A8" s="4" t="inlineStr">
        <is>
          <t>Income Taxes</t>
        </is>
      </c>
      <c r="B8" s="4" t="inlineStr">
        <is>
          <t>Income Taxes The Company follows the provisions of
Accounting Standards Codification (“ASC”) Topic 740-10, "Accounting for Income Taxes." Under the provisions of ASC 740-1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and liabilities of a change in tax rates is recognized in earnings
in the period that includes the enactment date.</t>
        </is>
      </c>
    </row>
    <row r="9">
      <c r="A9" s="4" t="inlineStr">
        <is>
          <t>Cash and Cash Equivalents</t>
        </is>
      </c>
      <c r="B9" s="4" t="inlineStr">
        <is>
          <t xml:space="preserve">Cash and Cash Equivalents Cash and cash equivalents consist of
cash and money market funds. The Company considers all highly liquid investments with original maturities of three months
or less to be cash equivalents. </t>
        </is>
      </c>
    </row>
    <row r="10">
      <c r="A10" s="4" t="inlineStr">
        <is>
          <t>Investment Securities</t>
        </is>
      </c>
      <c r="B10" s="4" t="inlineStr">
        <is>
          <t xml:space="preserve">Investment Securities The Company accounts for its
investment securities in accordance with ASC 320-10-25, Accounting for Certain Investments in Debt and Equity
Securities. Investment securities at June 30, 2020 and 2019 consist of certificates of deposit and municipal
bonds. The Company classifies investment securities as available-for-sale. Unrealized holding gains and losses,
net of related tax effect, on available-for-sale securities are excluded from earnings and are reported as a separate
component of stockholders equity until realized. Realized gains and losses for securities classified as
available-for-sale are included in earnings and are determined using the specific identification method. Interest
income is recognized when earned. Fair values are based on quoted market prices available as of the balance sheet date,
and are therefore considered a Level 1 valuation. </t>
        </is>
      </c>
    </row>
    <row r="11">
      <c r="A11" s="4" t="inlineStr">
        <is>
          <t>Fair Value of Financial Instruments</t>
        </is>
      </c>
      <c r="B11" s="4" t="inlineStr">
        <is>
          <t xml:space="preserve">Fair Value of Financial Instruments ASC 820 establishes a fair value hierarchy
which requires an entity to maximize the use of observable inputs and minimize the use of unobservable inputs when measuring fair
value. The standard describes three levels of inputs that may be used to measure fair value: § § § The carrying amounts of financial instruments,
including cash and cash equivalents, short term investments, accounts receivable, accounts payable, accrued expenses and contract
liabilities, approximated fair value as of June 30, 2020 and 2019 because of the immediate or short-term maturity of these financial
instruments. </t>
        </is>
      </c>
    </row>
    <row r="12">
      <c r="A12" s="4" t="inlineStr">
        <is>
          <t>Accounts Receivable and Allowance for Doubtful Accounts</t>
        </is>
      </c>
      <c r="B12" s="4" t="inlineStr">
        <is>
          <t>Accounts Receivable and Allowance for
Doubtful Accounts The Company extends credit to its customers
in the normal course of business and collateral is generally not required for trade receivables. Exposure to credit risk
is controlled through the use of credit approvals, credit limits, and monitoring procedures. Accounts receivable are reported
net of an allowance for doubtful accounts. The Company estimates the allowance based on its analysis of specific balances.
Interest is not charged on past due balances. Based on these factors, there was an allowance for doubtful accounts of $3,000
at June 30, 2020 and 2019. Changes to the allowance for doubtful accounts are charged to expense and reduced by charge-offs,
net of recoveries.</t>
        </is>
      </c>
    </row>
    <row r="13">
      <c r="A13" s="4" t="inlineStr">
        <is>
          <t>Per Share Amounts</t>
        </is>
      </c>
      <c r="B13" s="4" t="inlineStr">
        <is>
          <t>Per Share Amounts ASC 260-10 “Earnings Per Share
(EPS)” requires the Company to calculate net income (loss) per share based on basic and diluted net income (loss) per share,
as defined. Basic EPS excludes dilution and is computed by dividing net income (loss) by the weighted average number of shares
outstanding for the period. Diluted EPS reflects the potential dilution that could occur if securities or other contracts
to issue common stock were exercised or converted into common stock. The dilutive effect of outstanding options issued by
the Company are reflected in diluted EPS using the treasury stock method. Under the treasury stock method, options will only
have a dilutive effect when the average market price of common stock during the period exceeds the exercise price of the options.</t>
        </is>
      </c>
    </row>
    <row r="14">
      <c r="A14" s="4" t="inlineStr">
        <is>
          <t>Comprehensive Income</t>
        </is>
      </c>
      <c r="B14" s="4" t="inlineStr">
        <is>
          <t xml:space="preserve">Comprehensive Income Comprehensive income consists of net income
and other comprehensive income. Other comprehensive income for fiscal years ended June 30, 2020 and 2019 consists of unrealized
holding gains and losses on available-for-sale securities. </t>
        </is>
      </c>
    </row>
    <row r="15">
      <c r="A15" s="4" t="inlineStr">
        <is>
          <t>Use of Estimates</t>
        </is>
      </c>
      <c r="B15" s="4" t="inlineStr">
        <is>
          <t>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t>
        </is>
      </c>
    </row>
    <row r="16">
      <c r="A16" s="4" t="inlineStr">
        <is>
          <t>Reclassifications</t>
        </is>
      </c>
      <c r="B16" s="4" t="inlineStr">
        <is>
          <t>Reclassifications Certain reclassifications may have been made
to the prior year financial statements to conform to the current year presentation.</t>
        </is>
      </c>
    </row>
    <row r="17">
      <c r="A17" s="4" t="inlineStr">
        <is>
          <t>Recently Issued Accounting Standards</t>
        </is>
      </c>
      <c r="B17" s="4" t="inlineStr">
        <is>
          <t xml:space="preserve">Recently Issued Accounting Standards In February 2018, the FASB issued ASU
No. 2018-02, “Income Statement—Reporting Comprehensive Income (Topic 220): Reclassification of Certain Tax Effects
from Accumulated Other Comprehensive Income”. Under current accounting guidance, the income tax effects for changes in income
tax rates and certain other transactions are recognized in income from continuing operations resulting in income tax effects recognized
in Accumulated Other Comprehensive Income that do not reflect the current tax rate of the entity (“stranded tax effects”).
The new guidance allows the Company the option to reclassify these stranded tax effects to retained earnings that relate to the
change in the federal tax rate resulting from the passage of the Tax Cuts and Jobs Act (the “Tax Act”). This update
is effective for fiscal years beginning after December 15, 2018, including interim periods therein, and early adoption is permitted.
The adoption did not have a material effect on the Company’s financial statements. </t>
        </is>
      </c>
    </row>
    <row r="18">
      <c r="A18" s="4" t="inlineStr">
        <is>
          <t>Recent Accounting Pronouncements Not Yet Adopted</t>
        </is>
      </c>
      <c r="B18" s="4" t="inlineStr">
        <is>
          <t>Recent Accounting Pronouncements Not Yet Adopted In December 2019, the FASB issued guidance
(ASU 2019-12) intended to simplify the accounting for income taxes. The amendments in this guidance are effective for fiscal years,
and interim periods within those fiscal years, beginning after December 15, 2020 (the Company’s fiscal 2021), with early
adoption permitted. The Company is currently evaluating the potential impact of this guidance on the Company’s disclosures. In August 2018, the FASB issued ASU No. 2018-13,
“Fair Value Measurement (Topic 820): Disclosure Framework – Changes to the Disclosure Requirements for Fair Value Measurement.” This
ASU is part of the FASB’s larger disclosure framework project intended to improve the effectiveness of financial statement
footnote disclosure. ASU 2018-13 modifies required fair value disclosures related primarily to level 3 investments. This
ASU is effective for annual periods beginning after December 15, 2019 and interim periods within those annual periods. The
adoption of ASU 2018-13 is not expected to have a material effect on the Company’s financial position, results of operations,
and cash flows.</t>
        </is>
      </c>
    </row>
    <row r="19">
      <c r="A19" s="4" t="inlineStr">
        <is>
          <t>Impairment of Long-Lived Assets</t>
        </is>
      </c>
      <c r="B19" s="4" t="inlineStr">
        <is>
          <t>Impairment of Long-Lived Assets Long-lived assets, including property,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here were no impairments of long-lived assets in fiscal years 2020 and
2019. Assets to be disposed of are separately presented in the balance sheet and reported at the lower of the carrying amount
or fair value less costs to sell, and no longer depreciated. The assets and liabilities of a disposed group classified as
held for sale are presented separately in the appropriate asset and liability sections of the balance sheet, if applicable.</t>
        </is>
      </c>
    </row>
    <row r="20">
      <c r="A20" s="4" t="inlineStr">
        <is>
          <t>Concentrations of Risk</t>
        </is>
      </c>
      <c r="B20" s="4" t="inlineStr">
        <is>
          <t>Concentrations of Risk The market for our defense electronics
products is largely dependent on the availability of new contracts from the United States and foreign governments to prime contractors
to which we provide components. Any decline in expenditures by the United States or foreign governments may have an adverse
effect on our financial performance. Generally, U.S. Government contracts
are subject to procurement laws and regulations. Some of the Company’s contracts are governed by the Federal Acquisition
Regulation (FAR), which lays out uniform policies and procedures for acquiring goods and services by the U.S. Government, and agency-specific
acquisition regulations that implement or supplement the FAR. For example, the Department of Defense implements the FAR through
the Defense Federal Acquisition Regulation (DFAR). The FAR also contains guidelines and
regulations for managing a contract after award, including conditions under which contracts may be terminated, in whole or in part,
at the government’s convenience or for default. If a contract is terminated for the convenience of the government,
a contractor is entitled to receive payments for its allowable costs and, in general, the proportionate share of fees or earnings
for the work done. If a contract is terminated for default, the government generally pays for only the work it has accepted.
These regulations also subject the Company to financial audits and other reviews by the government of its costs, performance, accounting
and general business practices relating to its contracts, which may result in adjustment of the Company’s contract-related
costs and f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Accounting Policies [Abstract]</t>
        </is>
      </c>
    </row>
    <row r="4">
      <c r="A4" s="4" t="inlineStr">
        <is>
          <t>Schedule of Estimated useful lives of depreciable assets</t>
        </is>
      </c>
      <c r="B4" s="4" t="inlineStr">
        <is>
          <t xml:space="preserve">Estimated useful lives of depreciable
assets are as follows:
Buildings and improvements 10  50 years
Machinery and equipment 3  20 years
Furniture and fixtures 7  10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Jun. 30, 2020</t>
        </is>
      </c>
    </row>
    <row r="3">
      <c r="A3" s="3" t="inlineStr">
        <is>
          <t>Investments, Debt and Equity Securities [Abstract]</t>
        </is>
      </c>
    </row>
    <row r="4">
      <c r="A4" s="4" t="inlineStr">
        <is>
          <t>Schedule of cost, gross unrealized gains, gross unrealized losses and fair value of available-for-sale securities</t>
        </is>
      </c>
      <c r="B4" s="4" t="inlineStr">
        <is>
          <t xml:space="preserve">The cost, gross unrealized gains, gross unrealized losses and fair value of available-for-sale
securities by major security type at June 30, 2020 and 2019 are as follows:
Gross Gross
Amortized Unrealized Unrealized Fair
Cost Gains Losses Value
2020
Certificates of deposit $ 4,679,847 $ — $ — $ 4,679,847
Municipal bonds 462,618 1,243 (2,188 ) 461,673
2020 Total investment securities $ 5,142,465 $ 1,243 $ (2,188 ) $ 5,141,520
2019
Certificates of deposit $ 5,046,627 $ — $ — $ 5,046,627
Municipal bonds 636,269 1,576 (232 ) 637,613
2019 Total investment securities $ 5,682,896 $ 1,576 $ (232 ) $ 5,684,240 </t>
        </is>
      </c>
    </row>
    <row r="5">
      <c r="A5" s="4" t="inlineStr">
        <is>
          <t>Schedule of contractual maturities of available-for-sale securities</t>
        </is>
      </c>
      <c r="B5" s="4" t="inlineStr">
        <is>
          <t xml:space="preserve">As of June 30, 2020 and 2019, the remaining
contractual maturities of available-for-sale securities were as follows:
Years to Maturity
Less than One to
One Year Five Years Total
2020
Available-for-sale $ 5,141,520 $  $ 5,141,520
2019
Available-for-sale $ 5,549,460 $ 134,780 $ 5,684,2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s in Process (Tables)</t>
        </is>
      </c>
      <c r="B1" s="2" t="inlineStr">
        <is>
          <t>12 Months Ended</t>
        </is>
      </c>
    </row>
    <row r="2">
      <c r="B2" s="2" t="inlineStr">
        <is>
          <t>Jun. 30, 2020</t>
        </is>
      </c>
    </row>
    <row r="3">
      <c r="A3" s="3" t="inlineStr">
        <is>
          <t>Contractors [Abstract]</t>
        </is>
      </c>
    </row>
    <row r="4">
      <c r="A4" s="4" t="inlineStr">
        <is>
          <t>Schedule of contracts in process</t>
        </is>
      </c>
      <c r="B4" s="4" t="inlineStr">
        <is>
          <t xml:space="preserve">Contracts
in process at June 30, 2020 and 2019 are as follows:
2020 2019
Unrecognized gross contract value $ 54,929,249 $ 45,552,562
Costs related to contracts in process $ 12,115,756 $ 11,069,5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Tables)</t>
        </is>
      </c>
      <c r="B1" s="2" t="inlineStr">
        <is>
          <t>12 Months Ended</t>
        </is>
      </c>
    </row>
    <row r="2">
      <c r="B2" s="2" t="inlineStr">
        <is>
          <t>Jun. 30, 2020</t>
        </is>
      </c>
    </row>
    <row r="3">
      <c r="A3" s="3" t="inlineStr">
        <is>
          <t>Property, Plant and Equipment [Abstract]</t>
        </is>
      </c>
    </row>
    <row r="4">
      <c r="A4" s="4" t="inlineStr">
        <is>
          <t>Summary of the original cost of property, plant and equipment</t>
        </is>
      </c>
      <c r="B4" s="4" t="inlineStr">
        <is>
          <t xml:space="preserve">Property, plant and equipment at June
30, 2020 and 2019 is as follows:
2020 2019
Land $ 45,000 $ 45,000
Building and improvements 4,387,113 4,591,429
Machinery and equipment 11,118,670 11,156,006
Furniture and fixtures 164,200 170,120
15,714,983 15,962,555
Accumulated depreciation (12,248,205 ) (12,137,144 )
Property, plant and equipment, net $ 3,466,778 $ 3,825,4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Jun. 30, 2020</t>
        </is>
      </c>
      <c r="C1" s="2" t="inlineStr">
        <is>
          <t>Jun. 30, 2019</t>
        </is>
      </c>
    </row>
    <row r="2">
      <c r="A2" s="3" t="inlineStr">
        <is>
          <t>Statement of Financial Position [Abstract]</t>
        </is>
      </c>
    </row>
    <row r="3">
      <c r="A3" s="4" t="inlineStr">
        <is>
          <t>Allowance for doubtful accounts</t>
        </is>
      </c>
      <c r="B3" s="5" t="n">
        <v>3000</v>
      </c>
      <c r="C3" s="5" t="n">
        <v>3000</v>
      </c>
    </row>
    <row r="4">
      <c r="A4" s="4" t="inlineStr">
        <is>
          <t>Common stock, par value</t>
        </is>
      </c>
      <c r="B4" s="8" t="n">
        <v>0.3333</v>
      </c>
      <c r="C4" s="8" t="n">
        <v>0.3333</v>
      </c>
    </row>
    <row r="5">
      <c r="A5" s="4" t="inlineStr">
        <is>
          <t>Common stock, shares authorized</t>
        </is>
      </c>
      <c r="B5" s="7" t="n">
        <v>10000000</v>
      </c>
      <c r="C5" s="7" t="n">
        <v>10000000</v>
      </c>
    </row>
    <row r="6">
      <c r="A6" s="4" t="inlineStr">
        <is>
          <t>Common stock, shares issued</t>
        </is>
      </c>
      <c r="B6" s="7" t="n">
        <v>3029874</v>
      </c>
      <c r="C6" s="7" t="n">
        <v>3029874</v>
      </c>
    </row>
    <row r="7">
      <c r="A7" s="4" t="inlineStr">
        <is>
          <t>Common stock, shares outstanding</t>
        </is>
      </c>
      <c r="B7" s="7" t="n">
        <v>2402633</v>
      </c>
      <c r="C7" s="7" t="n">
        <v>2401213</v>
      </c>
    </row>
    <row r="8">
      <c r="A8" s="4" t="inlineStr">
        <is>
          <t>Unearned ESOP, shares</t>
        </is>
      </c>
      <c r="B8" s="7" t="n">
        <v>0</v>
      </c>
      <c r="C8" s="7" t="n">
        <v>14166</v>
      </c>
    </row>
    <row r="9">
      <c r="A9" s="4" t="inlineStr">
        <is>
          <t>Treasury stock, shares</t>
        </is>
      </c>
      <c r="B9" s="7" t="n">
        <v>627241</v>
      </c>
      <c r="C9" s="7" t="n">
        <v>628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Provision for Income Taxes (Tables)</t>
        </is>
      </c>
      <c r="B1" s="2" t="inlineStr">
        <is>
          <t>12 Months Ended</t>
        </is>
      </c>
    </row>
    <row r="2">
      <c r="B2" s="2" t="inlineStr">
        <is>
          <t>Jun. 30, 2020</t>
        </is>
      </c>
    </row>
    <row r="3">
      <c r="A3" s="3" t="inlineStr">
        <is>
          <t>Income Tax Disclosure [Abstract]</t>
        </is>
      </c>
    </row>
    <row r="4">
      <c r="A4" s="4" t="inlineStr">
        <is>
          <t>Schedule of components of the provision for income taxes</t>
        </is>
      </c>
      <c r="B4" s="4" t="inlineStr">
        <is>
          <t xml:space="preserve">A summary of the components of the provision
for income taxes for the years ended June 30, 2020 and 2019 is as follows:
2020 2019
Current tax expense - federal $ 190,801 $ 274,889
Current tax (benefit) expense - state (1,158 ) 6,010
Deferred tax (benefit) expense (44,122 ) 258,040
Provision for income taxes $ 145,521 $ 538,939 </t>
        </is>
      </c>
    </row>
    <row r="5">
      <c r="A5" s="4" t="inlineStr">
        <is>
          <t>Schedule of effective income tax rates</t>
        </is>
      </c>
      <c r="B5" s="4" t="inlineStr">
        <is>
          <t xml:space="preserve">The combined U.S. federal and state effective
income tax rates of 11.1% and 18.7%, for 2020 and 2019 respectively, differed from the statutory U.S. federal income tax rate for
the following reasons:
2020 2019
U.S. federal statutory income tax rate 21.0 % 21.0 %
Increase (reduction) in rate resulting from:
State franchise tax, net of federal income tax benefit (0.1 ) 0.2
ESOP cost versus Fair Market Value 1.6 1.3
Dividend on allocated ESOP shares (14.5 ) (3.0 )
Stock-based compensation 3.0 0.2
Foreign Derived Intangible Income Deduction (0.2 ) (0.3 )
Other 0.3 (0.7 )
Effective tax rate 11.1 % 18.7 % </t>
        </is>
      </c>
    </row>
    <row r="6">
      <c r="A6" s="4" t="inlineStr">
        <is>
          <t>Schedule of deferred tax assets and liabilities</t>
        </is>
      </c>
      <c r="B6" s="4" t="inlineStr">
        <is>
          <t>For the years ended June 30, 2020 and 2019
deferred income tax benefit and expense of $44,122 and $258,040, respectively, results from the changes in temporary differences
for each year. The tax effects of temporary differences that give rise to deferred tax assets and deferred tax liabilities as of
June 30, 2020 and 2019 are presented as follows:
2020 2019
Deferred tax assets:
Accrued expenses $ 171,880 $ 164,388
ESOP  17,702
Stock-based compensation 56,280 56,382
Inventory - effect of uniform capitalization 74,352 64,148
Other 1,437 1,437
Total deferred tax assets $ 303,949 $ 304,057
Deferred tax liability:
Property, plant and equipment - principally due
to differences in depreciation methods $ 503,009 $ 541,150
Prepaid expenses 33,893 39,982
Total deferred tax liability $ 536,902 $ 581,132
Net deferred tax liability $ (232,953 ) $ (277,0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Stock Ownership Plan (Tables)</t>
        </is>
      </c>
      <c r="B1" s="2" t="inlineStr">
        <is>
          <t>12 Months Ended</t>
        </is>
      </c>
    </row>
    <row r="2">
      <c r="B2" s="2" t="inlineStr">
        <is>
          <t>Jun. 30, 2020</t>
        </is>
      </c>
    </row>
    <row r="3">
      <c r="A3" s="3" t="inlineStr">
        <is>
          <t>Employee Stock Ownership Plan [Abstract]</t>
        </is>
      </c>
    </row>
    <row r="4">
      <c r="A4" s="4" t="inlineStr">
        <is>
          <t>Schedule of ESOP shares</t>
        </is>
      </c>
      <c r="B4" s="4" t="inlineStr">
        <is>
          <t xml:space="preserve">The ESOP shares as of June 30, 2020
and 2019 were as follows:
2020 2019
Allocated shares 466,929 454,943
Unreleased shares — 14,166
Total shares held by the ESOP 466,929 469,109
Fair value of unreleased shares $ — $ 350,6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Jun. 30, 2020</t>
        </is>
      </c>
    </row>
    <row r="3">
      <c r="A3" s="3" t="inlineStr">
        <is>
          <t>Share-based Payment Arrangement [Abstract]</t>
        </is>
      </c>
    </row>
    <row r="4">
      <c r="A4" s="4" t="inlineStr">
        <is>
          <t>Schedule of weighted average assumptions for option awards</t>
        </is>
      </c>
      <c r="B4" s="4" t="inlineStr">
        <is>
          <t xml:space="preserve">The table below outlines the weighted average
assumptions that the Company used to calculate the fair value of each option award for the year ended June 30, 2020 and 2019.
2020 2019
Dividend yield 4.88% 3.68%
Expected stock price volatility 27.81% 27.63%
Risk-free interest rate 1.67% 2.70%
Expected option life (in years) 5.3 yrs 5.2 yrs
Weighted average fair value per share
of options granted during the period $ 3.03 $ 5.13 </t>
        </is>
      </c>
    </row>
    <row r="5">
      <c r="A5" s="4" t="inlineStr">
        <is>
          <t>Schedule of stock option activity</t>
        </is>
      </c>
      <c r="B5" s="4" t="inlineStr">
        <is>
          <t xml:space="preserve">The following table summarizes stock
option activity during the twelve months ended June 30, 2020:
Employee Stock Options Plan
Weighted
Number of Weighted Average
Shares Average Remaining Aggregate
Subject Exercise Contractual Intrinsic
to Option Price Term Value
Balance at July 1, 2019 259,164 $ 25.16 6.37
Granted 54,025 $ 20.50 9.44
Exercised (3,600 ) $ 22.50 
Forfeited or expired (32,877 ) $ 25.05 
Outstanding at June 30, 2020 276,712 $ 24.30 6.10 $ 0
Vested or expected to vest at June 30, 2020 261,573 $ 24.34 5.93 $ 0
Exercisable at June 30, 2020 179,520 $ 24.63 4.54 $ 0 </t>
        </is>
      </c>
    </row>
    <row r="6">
      <c r="A6" s="4" t="inlineStr">
        <is>
          <t>Schedule of changes in non-vested stock options</t>
        </is>
      </c>
      <c r="B6" s="4" t="inlineStr">
        <is>
          <t xml:space="preserve">The following table summarizes changes in non-vested stock
options during the twelve months ended June 30, 2020:
Weighted
Number of Average
Shares Grant Date
Subject Fair Value
to Option (per Option)
Non-Vested at July 1, 2019 104,214 $ 4.08
Granted 54,025 3.03
Vested (45,920 ) 2.93
Forfeited or expired (15,127 ) 4.11
Non-Vested at June 30, 2020 97,192 $ 4.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un. 30, 2020</t>
        </is>
      </c>
    </row>
    <row r="3">
      <c r="A3" s="3" t="inlineStr">
        <is>
          <t>Equity [Abstract]</t>
        </is>
      </c>
    </row>
    <row r="4">
      <c r="A4" s="4" t="inlineStr">
        <is>
          <t>Schedule of reserved common shares for future issuance</t>
        </is>
      </c>
      <c r="B4" s="4" t="inlineStr">
        <is>
          <t xml:space="preserve">The Company has reserved common shares
for future issuance as follows as of June 30, 2020:
Stock options outstanding 276,712
Stock options available for issuance 253,348
Number of common shares reserved 530,060 </t>
        </is>
      </c>
    </row>
    <row r="5">
      <c r="A5" s="4" t="inlineStr">
        <is>
          <t>Schedule of reconciliation of the numerators and denominators of basic and diluted per share computations</t>
        </is>
      </c>
      <c r="B5" s="4" t="inlineStr">
        <is>
          <t xml:space="preserve">The following table sets forth the reconciliation
of the numerators and denominators of the basic and diluted earnings per share computations for continuing operations for the years
ended June 30:
2020 2019
Numerator:
Net income $ 1,163,668 $ 2,342,694
Denominator:
Basic EPS:
Common shares outstanding, beginning of period 2,401,213 2,387,124
Unearned ESOP shares (14,166 ) (29,166 )
Weighted average common shares issued during the period 2,161 9,708
Weighted average common shares purchased during the period (1,332 ) (362 )
Weighted average ESOP shares earned during the period 5,331 5,641
Denominator for basic earnings per common shares 
Weighted average common shares 2,393,207 2,372,945
Diluted EPS:
Common shares outstanding, beginning of period 2,401,213 2,387,124
Unearned ESOP shares (14,166 ) (29,166 )
Weighted average common shares issued during the period 2,161 9,708
Weighted average common shares purchased during the period (1,332 ) (362 )
Weighted average ESOP shares earned during the period 5,331 5,641
Weighted average dilutive effect of stock options 3,411 16,283
Denominator for diluted earnings per common shares 
Weighted average common shares 2,396,618 2,389,2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Jun. 30, 2020</t>
        </is>
      </c>
    </row>
    <row r="3">
      <c r="A3" s="3" t="inlineStr">
        <is>
          <t>Quarterly Financial Information Disclosure [Abstract]</t>
        </is>
      </c>
    </row>
    <row r="4">
      <c r="A4" s="4" t="inlineStr">
        <is>
          <t>Schedule of quarterly financial information</t>
        </is>
      </c>
      <c r="B4" s="4" t="inlineStr">
        <is>
          <t xml:space="preserve">First Second Third Fourth
2020 Quarter Quarter Quarter Quarter
Net sales $ 5,923,819 $ 7,286,674 $ 6,191,300 $ 12,124,438
Gross profit 1,136,348 1,480,148 910,933 2,031,186
Net income (loss) 81,776 228,964 (103,765 ) 956,693
Net income (loss) per share -
Basic 0.03 0.10 (0.04 ) 0.40
Diluted 0.03 0.10 (0.04 ) 0.40
2019
Net sales $ 8,337,399 $ 7,303,109 $ 9,218,141 $ 11,619,202
Gross profit 992,934 1,516,235 2,150,439 2,403,565
Net income 61,671 217,758 922,456 1,140,809
Net income per share -
Basic 0.03 0.09 0.39 0.48
Diluted 0.03 0.09 0.39 0.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Jun. 30, 2020</t>
        </is>
      </c>
      <c r="C2" s="2" t="inlineStr">
        <is>
          <t>Jun. 30, 2019</t>
        </is>
      </c>
    </row>
    <row r="3">
      <c r="A3" s="4" t="inlineStr">
        <is>
          <t>Allowance for doubtful accounts</t>
        </is>
      </c>
      <c r="B3" s="5" t="n">
        <v>3000</v>
      </c>
      <c r="C3" s="5" t="n">
        <v>3000</v>
      </c>
    </row>
    <row r="4">
      <c r="A4" s="4" t="inlineStr">
        <is>
          <t>Building and improvements [Member] | Lower Range [Member]</t>
        </is>
      </c>
    </row>
    <row r="5">
      <c r="A5" s="4" t="inlineStr">
        <is>
          <t>Estimated useful lives of depreciated assets</t>
        </is>
      </c>
      <c r="B5" s="4" t="inlineStr">
        <is>
          <t>10 years</t>
        </is>
      </c>
    </row>
    <row r="6">
      <c r="A6" s="4" t="inlineStr">
        <is>
          <t>Building and improvements [Member] | Upper Range [Member]</t>
        </is>
      </c>
    </row>
    <row r="7">
      <c r="A7" s="4" t="inlineStr">
        <is>
          <t>Estimated useful lives of depreciated assets</t>
        </is>
      </c>
      <c r="B7" s="4" t="inlineStr">
        <is>
          <t>50 years</t>
        </is>
      </c>
    </row>
    <row r="8">
      <c r="A8" s="4" t="inlineStr">
        <is>
          <t>Machinery and equipment [Member] | Lower Range [Member]</t>
        </is>
      </c>
    </row>
    <row r="9">
      <c r="A9" s="4" t="inlineStr">
        <is>
          <t>Estimated useful lives of depreciated assets</t>
        </is>
      </c>
      <c r="B9" s="4" t="inlineStr">
        <is>
          <t>3 years</t>
        </is>
      </c>
    </row>
    <row r="10">
      <c r="A10" s="4" t="inlineStr">
        <is>
          <t>Machinery and equipment [Member] | Upper Range [Member]</t>
        </is>
      </c>
    </row>
    <row r="11">
      <c r="A11" s="4" t="inlineStr">
        <is>
          <t>Estimated useful lives of depreciated assets</t>
        </is>
      </c>
      <c r="B11" s="4" t="inlineStr">
        <is>
          <t>20 years</t>
        </is>
      </c>
    </row>
    <row r="12">
      <c r="A12" s="4" t="inlineStr">
        <is>
          <t>Furniture and fixtures [Member] | Lower Range [Member]</t>
        </is>
      </c>
    </row>
    <row r="13">
      <c r="A13" s="4" t="inlineStr">
        <is>
          <t>Estimated useful lives of depreciated assets</t>
        </is>
      </c>
      <c r="B13" s="4" t="inlineStr">
        <is>
          <t>7 years</t>
        </is>
      </c>
    </row>
    <row r="14">
      <c r="A14" s="4" t="inlineStr">
        <is>
          <t>Furniture and fixtures [Member] | Upper Range [Member]</t>
        </is>
      </c>
    </row>
    <row r="15">
      <c r="A15" s="4" t="inlineStr">
        <is>
          <t>Estimated useful lives of depreciated assets</t>
        </is>
      </c>
      <c r="B15"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Details) - USD ($)</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row>
    <row r="3">
      <c r="A3" s="3" t="inlineStr">
        <is>
          <t>Item Effected [Line Items]</t>
        </is>
      </c>
    </row>
    <row r="4">
      <c r="A4" s="4" t="inlineStr">
        <is>
          <t>Revenue</t>
        </is>
      </c>
      <c r="B4" s="5" t="n">
        <v>12124438</v>
      </c>
      <c r="C4" s="5" t="n">
        <v>6191300</v>
      </c>
      <c r="D4" s="5" t="n">
        <v>7286674</v>
      </c>
      <c r="E4" s="5" t="n">
        <v>5923819</v>
      </c>
      <c r="F4" s="5" t="n">
        <v>11619202</v>
      </c>
      <c r="G4" s="5" t="n">
        <v>9218141</v>
      </c>
      <c r="H4" s="5" t="n">
        <v>7303109</v>
      </c>
      <c r="I4" s="5" t="n">
        <v>8337399</v>
      </c>
      <c r="J4" s="5" t="n">
        <v>31526231</v>
      </c>
      <c r="K4" s="5" t="n">
        <v>36477851</v>
      </c>
    </row>
    <row r="5">
      <c r="A5" s="4" t="inlineStr">
        <is>
          <t>ASC 606 [Member]</t>
        </is>
      </c>
    </row>
    <row r="6">
      <c r="A6" s="3" t="inlineStr">
        <is>
          <t>Item Effected [Line Items]</t>
        </is>
      </c>
    </row>
    <row r="7">
      <c r="A7" s="4" t="inlineStr">
        <is>
          <t>Contract liabilities</t>
        </is>
      </c>
      <c r="B7" s="7" t="n">
        <v>2175235</v>
      </c>
      <c r="F7" s="5" t="n">
        <v>6054</v>
      </c>
      <c r="J7" s="7" t="n">
        <v>2175235</v>
      </c>
      <c r="K7" s="7" t="n">
        <v>6054</v>
      </c>
    </row>
    <row r="8">
      <c r="A8" s="4" t="inlineStr">
        <is>
          <t>ASC 606 [Member] | Backlog [Member]</t>
        </is>
      </c>
    </row>
    <row r="9">
      <c r="A9" s="3" t="inlineStr">
        <is>
          <t>Item Effected [Line Items]</t>
        </is>
      </c>
    </row>
    <row r="10">
      <c r="A10" s="4" t="inlineStr">
        <is>
          <t>Intangible assets</t>
        </is>
      </c>
      <c r="B10" s="5" t="n">
        <v>54900000</v>
      </c>
      <c r="J10" s="7" t="n">
        <v>54900000</v>
      </c>
    </row>
    <row r="11">
      <c r="A11" s="4" t="inlineStr">
        <is>
          <t>ASC 606 [Member] | Units Delivered [Member]</t>
        </is>
      </c>
    </row>
    <row r="12">
      <c r="A12" s="3" t="inlineStr">
        <is>
          <t>Item Effected [Line Items]</t>
        </is>
      </c>
    </row>
    <row r="13">
      <c r="A13" s="4" t="inlineStr">
        <is>
          <t>Revenue</t>
        </is>
      </c>
      <c r="J13" s="7" t="n">
        <v>25739709</v>
      </c>
      <c r="K13" s="7" t="n">
        <v>30677077</v>
      </c>
    </row>
    <row r="14">
      <c r="A14" s="4" t="inlineStr">
        <is>
          <t>ASC 606 [Member] | Milestones Achieved [Member]</t>
        </is>
      </c>
    </row>
    <row r="15">
      <c r="A15" s="3" t="inlineStr">
        <is>
          <t>Item Effected [Line Items]</t>
        </is>
      </c>
    </row>
    <row r="16">
      <c r="A16" s="4" t="inlineStr">
        <is>
          <t>Revenue</t>
        </is>
      </c>
      <c r="J16" s="5" t="n">
        <v>5786522</v>
      </c>
      <c r="K16" s="5" t="n">
        <v>5800774</v>
      </c>
    </row>
    <row r="17">
      <c r="A17" s="4" t="inlineStr">
        <is>
          <t>ASC 606 [Member] | Forecast [Member] | Backlog [Member]</t>
        </is>
      </c>
    </row>
    <row r="18">
      <c r="A18" s="3" t="inlineStr">
        <is>
          <t>Item Effected [Line Items]</t>
        </is>
      </c>
    </row>
    <row r="19">
      <c r="A19" s="4" t="inlineStr">
        <is>
          <t>Backlog amount to be recognized, 2021</t>
        </is>
      </c>
      <c r="B19" s="4" t="inlineStr">
        <is>
          <t>66.00%</t>
        </is>
      </c>
      <c r="J19" s="4" t="inlineStr">
        <is>
          <t>66.00%</t>
        </is>
      </c>
    </row>
    <row r="20">
      <c r="A20" s="4" t="inlineStr">
        <is>
          <t>Backlog amount to be recognized, 2022</t>
        </is>
      </c>
      <c r="B20" s="4" t="inlineStr">
        <is>
          <t>24.00%</t>
        </is>
      </c>
      <c r="J20" s="4" t="inlineStr">
        <is>
          <t>24.00%</t>
        </is>
      </c>
    </row>
    <row r="21">
      <c r="A21" s="4" t="inlineStr">
        <is>
          <t>Backlog amount to be recognized, 2023</t>
        </is>
      </c>
      <c r="B21" s="4" t="inlineStr">
        <is>
          <t>7.00%</t>
        </is>
      </c>
      <c r="J21" s="4" t="inlineStr">
        <is>
          <t>7.00%</t>
        </is>
      </c>
    </row>
    <row r="22">
      <c r="A22" s="4" t="inlineStr">
        <is>
          <t>Backlog amount to be recognized, thereafter</t>
        </is>
      </c>
      <c r="B22" s="4" t="inlineStr">
        <is>
          <t>3.00%</t>
        </is>
      </c>
      <c r="J22" s="4" t="inlineStr">
        <is>
          <t>3.00%</t>
        </is>
      </c>
    </row>
  </sheetData>
  <mergeCells count="3">
    <mergeCell ref="A1:A2"/>
    <mergeCell ref="B1:I1"/>
    <mergeCell ref="J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Securities (Schedule of Investment Securities) (Details) - USD ($)</t>
        </is>
      </c>
      <c r="B1" s="2" t="inlineStr">
        <is>
          <t>Jun. 30, 2020</t>
        </is>
      </c>
      <c r="C1" s="2" t="inlineStr">
        <is>
          <t>Jun. 30, 2019</t>
        </is>
      </c>
    </row>
    <row r="2">
      <c r="A2" s="4" t="inlineStr">
        <is>
          <t>Amortized Cost</t>
        </is>
      </c>
      <c r="B2" s="5" t="n">
        <v>5142465</v>
      </c>
      <c r="C2" s="5" t="n">
        <v>5682896</v>
      </c>
    </row>
    <row r="3">
      <c r="A3" s="4" t="inlineStr">
        <is>
          <t>Gross Unrealized Gains</t>
        </is>
      </c>
      <c r="B3" s="7" t="n">
        <v>1243</v>
      </c>
      <c r="C3" s="7" t="n">
        <v>1576</v>
      </c>
    </row>
    <row r="4">
      <c r="A4" s="4" t="inlineStr">
        <is>
          <t>Gross Unrealized Losses</t>
        </is>
      </c>
      <c r="B4" s="7" t="n">
        <v>-2188</v>
      </c>
      <c r="C4" s="7" t="n">
        <v>-232</v>
      </c>
    </row>
    <row r="5">
      <c r="A5" s="4" t="inlineStr">
        <is>
          <t>Fair Value</t>
        </is>
      </c>
      <c r="B5" s="7" t="n">
        <v>5141520</v>
      </c>
      <c r="C5" s="7" t="n">
        <v>5684240</v>
      </c>
    </row>
    <row r="6">
      <c r="A6" s="4" t="inlineStr">
        <is>
          <t>Certificates of deposit [Member]</t>
        </is>
      </c>
    </row>
    <row r="7">
      <c r="A7" s="4" t="inlineStr">
        <is>
          <t>Amortized Cost</t>
        </is>
      </c>
      <c r="B7" s="7" t="n">
        <v>4679847</v>
      </c>
      <c r="C7" s="7" t="n">
        <v>5046627</v>
      </c>
    </row>
    <row r="8">
      <c r="A8" s="4" t="inlineStr">
        <is>
          <t>Gross Unrealized Gains</t>
        </is>
      </c>
      <c r="B8" s="4" t="inlineStr">
        <is>
          <t xml:space="preserve"> </t>
        </is>
      </c>
      <c r="C8" s="4" t="inlineStr">
        <is>
          <t xml:space="preserve"> </t>
        </is>
      </c>
    </row>
    <row r="9">
      <c r="A9" s="4" t="inlineStr">
        <is>
          <t>Gross Unrealized Losses</t>
        </is>
      </c>
      <c r="B9" s="4" t="inlineStr">
        <is>
          <t xml:space="preserve"> </t>
        </is>
      </c>
      <c r="C9" s="4" t="inlineStr">
        <is>
          <t xml:space="preserve"> </t>
        </is>
      </c>
    </row>
    <row r="10">
      <c r="A10" s="4" t="inlineStr">
        <is>
          <t>Fair Value</t>
        </is>
      </c>
      <c r="B10" s="7" t="n">
        <v>4679847</v>
      </c>
      <c r="C10" s="7" t="n">
        <v>5046627</v>
      </c>
    </row>
    <row r="11">
      <c r="A11" s="4" t="inlineStr">
        <is>
          <t>Municipal bonds [Member]</t>
        </is>
      </c>
    </row>
    <row r="12">
      <c r="A12" s="4" t="inlineStr">
        <is>
          <t>Amortized Cost</t>
        </is>
      </c>
      <c r="B12" s="7" t="n">
        <v>462618</v>
      </c>
      <c r="C12" s="7" t="n">
        <v>636269</v>
      </c>
    </row>
    <row r="13">
      <c r="A13" s="4" t="inlineStr">
        <is>
          <t>Gross Unrealized Gains</t>
        </is>
      </c>
      <c r="B13" s="7" t="n">
        <v>1243</v>
      </c>
      <c r="C13" s="7" t="n">
        <v>1576</v>
      </c>
    </row>
    <row r="14">
      <c r="A14" s="4" t="inlineStr">
        <is>
          <t>Gross Unrealized Losses</t>
        </is>
      </c>
      <c r="B14" s="7" t="n">
        <v>-2188</v>
      </c>
      <c r="C14" s="7" t="n">
        <v>-232</v>
      </c>
    </row>
    <row r="15">
      <c r="A15" s="4" t="inlineStr">
        <is>
          <t>Fair Value</t>
        </is>
      </c>
      <c r="B15" s="5" t="n">
        <v>461673</v>
      </c>
      <c r="C15" s="5" t="n">
        <v>6376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Contractual Maturities of Available-For-Sale Securities) (Details) - USD ($)</t>
        </is>
      </c>
      <c r="B1" s="2" t="inlineStr">
        <is>
          <t>Jun. 30, 2020</t>
        </is>
      </c>
      <c r="C1" s="2" t="inlineStr">
        <is>
          <t>Jun. 30, 2019</t>
        </is>
      </c>
    </row>
    <row r="2">
      <c r="A2" s="3" t="inlineStr">
        <is>
          <t>Years to maturity of Available-for-sale securities:</t>
        </is>
      </c>
    </row>
    <row r="3">
      <c r="A3" s="4" t="inlineStr">
        <is>
          <t>Less than One Year</t>
        </is>
      </c>
      <c r="B3" s="5" t="n">
        <v>5141520</v>
      </c>
      <c r="C3" s="5" t="n">
        <v>5549460</v>
      </c>
    </row>
    <row r="4">
      <c r="A4" s="4" t="inlineStr">
        <is>
          <t>One to Five Years</t>
        </is>
      </c>
      <c r="B4" s="4" t="inlineStr">
        <is>
          <t xml:space="preserve"> </t>
        </is>
      </c>
      <c r="C4" s="7" t="n">
        <v>134780</v>
      </c>
    </row>
    <row r="5">
      <c r="A5" s="4" t="inlineStr">
        <is>
          <t>Total</t>
        </is>
      </c>
      <c r="B5" s="5" t="n">
        <v>5141520</v>
      </c>
      <c r="C5" s="5" t="n">
        <v>56842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tracts in Process (Narrative) (Details) - USD ($)</t>
        </is>
      </c>
      <c r="B1" s="2" t="inlineStr">
        <is>
          <t>Jun. 30, 2020</t>
        </is>
      </c>
      <c r="C1" s="2" t="inlineStr">
        <is>
          <t>Jun. 30, 2019</t>
        </is>
      </c>
    </row>
    <row r="2">
      <c r="A2" s="3" t="inlineStr">
        <is>
          <t>Contractors [Abstract]</t>
        </is>
      </c>
    </row>
    <row r="3">
      <c r="A3" s="4" t="inlineStr">
        <is>
          <t>Costs relating to contracts that may not be completed within the next year</t>
        </is>
      </c>
      <c r="B3" s="5" t="n">
        <v>1716176</v>
      </c>
      <c r="C3" s="5" t="n">
        <v>27408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tatements of Comprehensive Income - USD ($)</t>
        </is>
      </c>
      <c r="B1" s="2" t="inlineStr">
        <is>
          <t>12 Months Ended</t>
        </is>
      </c>
    </row>
    <row r="2">
      <c r="B2" s="2" t="inlineStr">
        <is>
          <t>Jun. 30, 2020</t>
        </is>
      </c>
      <c r="C2" s="2" t="inlineStr">
        <is>
          <t>Jun. 30, 2019</t>
        </is>
      </c>
    </row>
    <row r="3">
      <c r="A3" s="3" t="inlineStr">
        <is>
          <t>Income Statement [Abstract]</t>
        </is>
      </c>
    </row>
    <row r="4">
      <c r="A4" s="4" t="inlineStr">
        <is>
          <t>Net sales</t>
        </is>
      </c>
      <c r="B4" s="5" t="n">
        <v>31526231</v>
      </c>
      <c r="C4" s="5" t="n">
        <v>36477851</v>
      </c>
    </row>
    <row r="5">
      <c r="A5" s="4" t="inlineStr">
        <is>
          <t>Cost of sales</t>
        </is>
      </c>
      <c r="B5" s="7" t="n">
        <v>25967616</v>
      </c>
      <c r="C5" s="7" t="n">
        <v>29414678</v>
      </c>
    </row>
    <row r="6">
      <c r="A6" s="4" t="inlineStr">
        <is>
          <t>Gross profit</t>
        </is>
      </c>
      <c r="B6" s="7" t="n">
        <v>5558615</v>
      </c>
      <c r="C6" s="7" t="n">
        <v>7063173</v>
      </c>
    </row>
    <row r="7">
      <c r="A7" s="4" t="inlineStr">
        <is>
          <t>Selling, general and administrative expenses</t>
        </is>
      </c>
      <c r="B7" s="7" t="n">
        <v>4386307</v>
      </c>
      <c r="C7" s="7" t="n">
        <v>4410234</v>
      </c>
    </row>
    <row r="8">
      <c r="A8" s="4" t="inlineStr">
        <is>
          <t>Operating Income</t>
        </is>
      </c>
      <c r="B8" s="7" t="n">
        <v>1172308</v>
      </c>
      <c r="C8" s="7" t="n">
        <v>2652939</v>
      </c>
    </row>
    <row r="9">
      <c r="A9" s="3" t="inlineStr">
        <is>
          <t>Other income</t>
        </is>
      </c>
    </row>
    <row r="10">
      <c r="A10" s="4" t="inlineStr">
        <is>
          <t>Interest income</t>
        </is>
      </c>
      <c r="B10" s="7" t="n">
        <v>109749</v>
      </c>
      <c r="C10" s="7" t="n">
        <v>167682</v>
      </c>
    </row>
    <row r="11">
      <c r="A11" s="4" t="inlineStr">
        <is>
          <t>Other</t>
        </is>
      </c>
      <c r="B11" s="7" t="n">
        <v>27132</v>
      </c>
      <c r="C11" s="7" t="n">
        <v>61012</v>
      </c>
    </row>
    <row r="12">
      <c r="A12" s="4" t="inlineStr">
        <is>
          <t>Total other income</t>
        </is>
      </c>
      <c r="B12" s="7" t="n">
        <v>136881</v>
      </c>
      <c r="C12" s="7" t="n">
        <v>228694</v>
      </c>
    </row>
    <row r="13">
      <c r="A13" s="4" t="inlineStr">
        <is>
          <t>Income before provision for income taxes</t>
        </is>
      </c>
      <c r="B13" s="7" t="n">
        <v>1309189</v>
      </c>
      <c r="C13" s="7" t="n">
        <v>2881633</v>
      </c>
    </row>
    <row r="14">
      <c r="A14" s="4" t="inlineStr">
        <is>
          <t>Provision for income taxes</t>
        </is>
      </c>
      <c r="B14" s="7" t="n">
        <v>145521</v>
      </c>
      <c r="C14" s="7" t="n">
        <v>538939</v>
      </c>
    </row>
    <row r="15">
      <c r="A15" s="4" t="inlineStr">
        <is>
          <t>Net income</t>
        </is>
      </c>
      <c r="B15" s="7" t="n">
        <v>1163668</v>
      </c>
      <c r="C15" s="7" t="n">
        <v>2342694</v>
      </c>
    </row>
    <row r="16">
      <c r="A16" s="3" t="inlineStr">
        <is>
          <t>Other comprehensive income, net of tax:</t>
        </is>
      </c>
    </row>
    <row r="17">
      <c r="A17" s="4" t="inlineStr">
        <is>
          <t>Unrealized (loss) gain on investment securities</t>
        </is>
      </c>
      <c r="B17" s="7" t="n">
        <v>-1808</v>
      </c>
      <c r="C17" s="7" t="n">
        <v>5050</v>
      </c>
    </row>
    <row r="18">
      <c r="A18" s="4" t="inlineStr">
        <is>
          <t>Total comprehensive income</t>
        </is>
      </c>
      <c r="B18" s="5" t="n">
        <v>1161860</v>
      </c>
      <c r="C18" s="5" t="n">
        <v>2347744</v>
      </c>
    </row>
    <row r="19">
      <c r="A19" s="3" t="inlineStr">
        <is>
          <t>Net income per share:</t>
        </is>
      </c>
    </row>
    <row r="20">
      <c r="A20" s="4" t="inlineStr">
        <is>
          <t>Basic</t>
        </is>
      </c>
      <c r="B20" s="6" t="n">
        <v>0.49</v>
      </c>
      <c r="C20" s="6" t="n">
        <v>0.99</v>
      </c>
    </row>
    <row r="21">
      <c r="A21" s="4" t="inlineStr">
        <is>
          <t>Diluted</t>
        </is>
      </c>
      <c r="B21" s="6" t="n">
        <v>0.49</v>
      </c>
      <c r="C21" s="6" t="n">
        <v>0.98</v>
      </c>
    </row>
    <row r="22">
      <c r="A22" s="3" t="inlineStr">
        <is>
          <t>Weighted average number of shares outstanding:</t>
        </is>
      </c>
    </row>
    <row r="23">
      <c r="A23" s="4" t="inlineStr">
        <is>
          <t>Basic</t>
        </is>
      </c>
      <c r="B23" s="7" t="n">
        <v>2393207</v>
      </c>
      <c r="C23" s="7" t="n">
        <v>2372945</v>
      </c>
    </row>
    <row r="24">
      <c r="A24" s="4" t="inlineStr">
        <is>
          <t>Diluted</t>
        </is>
      </c>
      <c r="B24" s="7" t="n">
        <v>2396618</v>
      </c>
      <c r="C24" s="7" t="n">
        <v>23892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racts in Process (Schedule of Contracts in Process) (Details) - USD ($)</t>
        </is>
      </c>
      <c r="B1" s="2" t="inlineStr">
        <is>
          <t>Jun. 30, 2020</t>
        </is>
      </c>
      <c r="C1" s="2" t="inlineStr">
        <is>
          <t>Jun. 30, 2019</t>
        </is>
      </c>
    </row>
    <row r="2">
      <c r="A2" s="3" t="inlineStr">
        <is>
          <t>Contractors [Abstract]</t>
        </is>
      </c>
    </row>
    <row r="3">
      <c r="A3" s="4" t="inlineStr">
        <is>
          <t>Unrecognized gross contract value</t>
        </is>
      </c>
      <c r="B3" s="5" t="n">
        <v>54929249</v>
      </c>
      <c r="C3" s="5" t="n">
        <v>45552562</v>
      </c>
    </row>
    <row r="4">
      <c r="A4" s="4" t="inlineStr">
        <is>
          <t>Costs related to contracts in process</t>
        </is>
      </c>
      <c r="B4" s="5" t="n">
        <v>12115756</v>
      </c>
      <c r="C4" s="5" t="n">
        <v>110695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perty, Plant and Equipment (Narrative) (Details) - USD ($)</t>
        </is>
      </c>
      <c r="B1" s="2" t="inlineStr">
        <is>
          <t>12 Months Ended</t>
        </is>
      </c>
    </row>
    <row r="2">
      <c r="B2" s="2" t="inlineStr">
        <is>
          <t>Jun. 30, 2020</t>
        </is>
      </c>
      <c r="C2" s="2" t="inlineStr">
        <is>
          <t>Jun. 30, 2019</t>
        </is>
      </c>
    </row>
    <row r="3">
      <c r="A3" s="3" t="inlineStr">
        <is>
          <t>Property, Plant and Equipment [Abstract]</t>
        </is>
      </c>
    </row>
    <row r="4">
      <c r="A4" s="4" t="inlineStr">
        <is>
          <t>Amount of machinery and equipment not placed in service</t>
        </is>
      </c>
      <c r="B4" s="5" t="n">
        <v>39496</v>
      </c>
    </row>
    <row r="5">
      <c r="A5" s="4" t="inlineStr">
        <is>
          <t>Depreciation</t>
        </is>
      </c>
      <c r="B5" s="5" t="n">
        <v>568528</v>
      </c>
      <c r="C5" s="5" t="n">
        <v>54097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ummary of Original Cost of Property, Plant and Equipment) (Details) - USD ($)</t>
        </is>
      </c>
      <c r="B1" s="2" t="inlineStr">
        <is>
          <t>Jun. 30, 2020</t>
        </is>
      </c>
      <c r="C1" s="2" t="inlineStr">
        <is>
          <t>Jun. 30, 2019</t>
        </is>
      </c>
    </row>
    <row r="2">
      <c r="A2" s="4" t="inlineStr">
        <is>
          <t>Property, plant and equipment, gross</t>
        </is>
      </c>
      <c r="B2" s="5" t="n">
        <v>15714983</v>
      </c>
      <c r="C2" s="5" t="n">
        <v>15962555</v>
      </c>
    </row>
    <row r="3">
      <c r="A3" s="4" t="inlineStr">
        <is>
          <t>Accumulated depreciation</t>
        </is>
      </c>
      <c r="B3" s="7" t="n">
        <v>-12248205</v>
      </c>
      <c r="C3" s="7" t="n">
        <v>-12137144</v>
      </c>
    </row>
    <row r="4">
      <c r="A4" s="4" t="inlineStr">
        <is>
          <t>Property, plant and equipment, net</t>
        </is>
      </c>
      <c r="B4" s="7" t="n">
        <v>3466778</v>
      </c>
      <c r="C4" s="7" t="n">
        <v>3825411</v>
      </c>
    </row>
    <row r="5">
      <c r="A5" s="4" t="inlineStr">
        <is>
          <t>Land [Member]</t>
        </is>
      </c>
    </row>
    <row r="6">
      <c r="A6" s="4" t="inlineStr">
        <is>
          <t>Property, plant and equipment, gross</t>
        </is>
      </c>
      <c r="B6" s="7" t="n">
        <v>45000</v>
      </c>
      <c r="C6" s="7" t="n">
        <v>45000</v>
      </c>
    </row>
    <row r="7">
      <c r="A7" s="4" t="inlineStr">
        <is>
          <t>Building and improvements [Member]</t>
        </is>
      </c>
    </row>
    <row r="8">
      <c r="A8" s="4" t="inlineStr">
        <is>
          <t>Property, plant and equipment, gross</t>
        </is>
      </c>
      <c r="B8" s="7" t="n">
        <v>4387113</v>
      </c>
      <c r="C8" s="7" t="n">
        <v>4591429</v>
      </c>
    </row>
    <row r="9">
      <c r="A9" s="4" t="inlineStr">
        <is>
          <t>Machinery and equipment [Member]</t>
        </is>
      </c>
    </row>
    <row r="10">
      <c r="A10" s="4" t="inlineStr">
        <is>
          <t>Property, plant and equipment, gross</t>
        </is>
      </c>
      <c r="B10" s="7" t="n">
        <v>11118670</v>
      </c>
      <c r="C10" s="7" t="n">
        <v>11156006</v>
      </c>
    </row>
    <row r="11">
      <c r="A11" s="4" t="inlineStr">
        <is>
          <t>Furniture and fixtures [Member]</t>
        </is>
      </c>
    </row>
    <row r="12">
      <c r="A12" s="4" t="inlineStr">
        <is>
          <t>Property, plant and equipment, gross</t>
        </is>
      </c>
      <c r="B12" s="5" t="n">
        <v>164200</v>
      </c>
      <c r="C12" s="5" t="n">
        <v>1701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21" customWidth="1" min="2" max="2"/>
    <col width="21" customWidth="1" min="3" max="3"/>
    <col width="14" customWidth="1" min="4" max="4"/>
  </cols>
  <sheetData>
    <row r="1">
      <c r="A1" s="1" t="inlineStr">
        <is>
          <t>Pension Expense (Details)</t>
        </is>
      </c>
      <c r="B1" s="2" t="inlineStr">
        <is>
          <t>12 Months Ended</t>
        </is>
      </c>
    </row>
    <row r="2">
      <c r="B2" s="2" t="inlineStr">
        <is>
          <t>Jun. 30, 2020USD ($)</t>
        </is>
      </c>
      <c r="C2" s="2" t="inlineStr">
        <is>
          <t>Jun. 30, 2019USD ($)</t>
        </is>
      </c>
      <c r="D2" s="2" t="inlineStr">
        <is>
          <t>Jun. 30, 2016</t>
        </is>
      </c>
    </row>
    <row r="3">
      <c r="A3" s="3" t="inlineStr">
        <is>
          <t>Retirement Benefits [Abstract]</t>
        </is>
      </c>
    </row>
    <row r="4">
      <c r="A4" s="4" t="inlineStr">
        <is>
          <t>Defined benefit contributions and expenses</t>
        </is>
      </c>
      <c r="B4" s="5" t="n">
        <v>121273</v>
      </c>
      <c r="C4" s="5" t="n">
        <v>129095</v>
      </c>
    </row>
    <row r="5">
      <c r="A5" s="4" t="inlineStr">
        <is>
          <t>Increase in contribution, hourly rate</t>
        </is>
      </c>
      <c r="D5" s="9" t="n">
        <v>0.04</v>
      </c>
    </row>
    <row r="6">
      <c r="A6" s="4" t="inlineStr">
        <is>
          <t>Employer matching contibutions of 401(k) plan (percentage)</t>
        </is>
      </c>
      <c r="B6" s="4" t="inlineStr">
        <is>
          <t>10.00%</t>
        </is>
      </c>
      <c r="C6" s="4" t="inlineStr">
        <is>
          <t>10.00%</t>
        </is>
      </c>
    </row>
    <row r="7">
      <c r="A7" s="4" t="inlineStr">
        <is>
          <t>Employer matching contributions to 401(k) plan</t>
        </is>
      </c>
      <c r="B7" s="5" t="n">
        <v>58389</v>
      </c>
      <c r="C7" s="5" t="n">
        <v>5758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rovision for Income Taxes (Narrative) (Details) - USD ($)</t>
        </is>
      </c>
      <c r="B1" s="2" t="inlineStr">
        <is>
          <t>12 Months Ended</t>
        </is>
      </c>
    </row>
    <row r="2">
      <c r="B2" s="2" t="inlineStr">
        <is>
          <t>Jun. 30, 2020</t>
        </is>
      </c>
      <c r="C2" s="2" t="inlineStr">
        <is>
          <t>Jun. 30, 2019</t>
        </is>
      </c>
    </row>
    <row r="3">
      <c r="A3" s="3" t="inlineStr">
        <is>
          <t>Income Tax Disclosure [Abstract]</t>
        </is>
      </c>
    </row>
    <row r="4">
      <c r="A4" s="4" t="inlineStr">
        <is>
          <t>Combined U.S. federal and state effective income tax rates</t>
        </is>
      </c>
      <c r="B4" s="4" t="inlineStr">
        <is>
          <t>11.10%</t>
        </is>
      </c>
      <c r="C4" s="4" t="inlineStr">
        <is>
          <t>18.70%</t>
        </is>
      </c>
    </row>
    <row r="5">
      <c r="A5" s="4" t="inlineStr">
        <is>
          <t>Deferred tax expense</t>
        </is>
      </c>
      <c r="B5" s="5" t="n">
        <v>-43641</v>
      </c>
      <c r="C5" s="5" t="n">
        <v>25804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Schedule of Components of Provision for Income Taxes) (Details) - USD ($)</t>
        </is>
      </c>
      <c r="B1" s="2" t="inlineStr">
        <is>
          <t>12 Months Ended</t>
        </is>
      </c>
    </row>
    <row r="2">
      <c r="B2" s="2" t="inlineStr">
        <is>
          <t>Jun. 30, 2020</t>
        </is>
      </c>
      <c r="C2" s="2" t="inlineStr">
        <is>
          <t>Jun. 30, 2019</t>
        </is>
      </c>
    </row>
    <row r="3">
      <c r="A3" s="3" t="inlineStr">
        <is>
          <t>Components of the provision for income taxes</t>
        </is>
      </c>
    </row>
    <row r="4">
      <c r="A4" s="4" t="inlineStr">
        <is>
          <t>Current tax expense - federal</t>
        </is>
      </c>
      <c r="B4" s="5" t="n">
        <v>190801</v>
      </c>
      <c r="C4" s="5" t="n">
        <v>274889</v>
      </c>
    </row>
    <row r="5">
      <c r="A5" s="4" t="inlineStr">
        <is>
          <t>Current tax (benefit) expense - state</t>
        </is>
      </c>
      <c r="B5" s="7" t="n">
        <v>-1158</v>
      </c>
      <c r="C5" s="7" t="n">
        <v>6010</v>
      </c>
    </row>
    <row r="6">
      <c r="A6" s="4" t="inlineStr">
        <is>
          <t>Deferred tax (benefit) expense</t>
        </is>
      </c>
      <c r="B6" s="7" t="n">
        <v>-43641</v>
      </c>
      <c r="C6" s="7" t="n">
        <v>258040</v>
      </c>
    </row>
    <row r="7">
      <c r="A7" s="4" t="inlineStr">
        <is>
          <t>Provision for income taxes</t>
        </is>
      </c>
      <c r="B7" s="5" t="n">
        <v>145521</v>
      </c>
      <c r="C7" s="5" t="n">
        <v>53893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vision for Income Taxes (Schedule of Effective Income Tax Rates) (Details)</t>
        </is>
      </c>
      <c r="B1" s="2" t="inlineStr">
        <is>
          <t>12 Months Ended</t>
        </is>
      </c>
    </row>
    <row r="2">
      <c r="B2" s="2" t="inlineStr">
        <is>
          <t>Jun. 30, 2020</t>
        </is>
      </c>
      <c r="C2" s="2" t="inlineStr">
        <is>
          <t>Jun. 30, 2019</t>
        </is>
      </c>
    </row>
    <row r="3">
      <c r="A3" s="3" t="inlineStr">
        <is>
          <t>Income tax rate reconciliation</t>
        </is>
      </c>
    </row>
    <row r="4">
      <c r="A4" s="4" t="inlineStr">
        <is>
          <t>U.S. federal statutory income tax rate</t>
        </is>
      </c>
      <c r="B4" s="4" t="inlineStr">
        <is>
          <t>21.00%</t>
        </is>
      </c>
      <c r="C4" s="4" t="inlineStr">
        <is>
          <t>21.00%</t>
        </is>
      </c>
    </row>
    <row r="5">
      <c r="A5" s="3" t="inlineStr">
        <is>
          <t>Increase (reduction) in rate resulting from:</t>
        </is>
      </c>
    </row>
    <row r="6">
      <c r="A6" s="4" t="inlineStr">
        <is>
          <t>State franchise tax, net of federal income tax benefit</t>
        </is>
      </c>
      <c r="B6" s="4" t="inlineStr">
        <is>
          <t>(0.10%)</t>
        </is>
      </c>
      <c r="C6" s="4" t="inlineStr">
        <is>
          <t>0.20%</t>
        </is>
      </c>
    </row>
    <row r="7">
      <c r="A7" s="4" t="inlineStr">
        <is>
          <t>ESOP cost versus Fair Market Value</t>
        </is>
      </c>
      <c r="B7" s="4" t="inlineStr">
        <is>
          <t>1.60%</t>
        </is>
      </c>
      <c r="C7" s="4" t="inlineStr">
        <is>
          <t>1.30%</t>
        </is>
      </c>
    </row>
    <row r="8">
      <c r="A8" s="4" t="inlineStr">
        <is>
          <t>Dividend on allocated ESOP shares</t>
        </is>
      </c>
      <c r="B8" s="4" t="inlineStr">
        <is>
          <t>(14.50%)</t>
        </is>
      </c>
      <c r="C8" s="4" t="inlineStr">
        <is>
          <t>(3.00%)</t>
        </is>
      </c>
    </row>
    <row r="9">
      <c r="A9" s="4" t="inlineStr">
        <is>
          <t>Stock-based compensation</t>
        </is>
      </c>
      <c r="B9" s="4" t="inlineStr">
        <is>
          <t>3.00%</t>
        </is>
      </c>
      <c r="C9" s="4" t="inlineStr">
        <is>
          <t>0.20%</t>
        </is>
      </c>
    </row>
    <row r="10">
      <c r="A10" s="4" t="inlineStr">
        <is>
          <t>Foreign Derived Intangible Income Deduction</t>
        </is>
      </c>
      <c r="B10" s="4" t="inlineStr">
        <is>
          <t>(0.20%)</t>
        </is>
      </c>
      <c r="C10" s="4" t="inlineStr">
        <is>
          <t>(0.30%)</t>
        </is>
      </c>
    </row>
    <row r="11">
      <c r="A11" s="4" t="inlineStr">
        <is>
          <t>Other</t>
        </is>
      </c>
      <c r="B11" s="4" t="inlineStr">
        <is>
          <t>0.30%</t>
        </is>
      </c>
      <c r="C11" s="4" t="inlineStr">
        <is>
          <t>(0.70%)</t>
        </is>
      </c>
    </row>
    <row r="12">
      <c r="A12" s="4" t="inlineStr">
        <is>
          <t>Effective tax rate</t>
        </is>
      </c>
      <c r="B12" s="4" t="inlineStr">
        <is>
          <t>11.10%</t>
        </is>
      </c>
      <c r="C12" s="4" t="inlineStr">
        <is>
          <t>18.7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Schedule of Deferred Tax Assets And Liabilities) (Details) - USD ($)</t>
        </is>
      </c>
      <c r="B1" s="2" t="inlineStr">
        <is>
          <t>Jun. 30, 2020</t>
        </is>
      </c>
      <c r="C1" s="2" t="inlineStr">
        <is>
          <t>Jun. 30, 2019</t>
        </is>
      </c>
    </row>
    <row r="2">
      <c r="A2" s="3" t="inlineStr">
        <is>
          <t>Deferred tax assets:</t>
        </is>
      </c>
    </row>
    <row r="3">
      <c r="A3" s="4" t="inlineStr">
        <is>
          <t>Accrued expenses</t>
        </is>
      </c>
      <c r="B3" s="5" t="n">
        <v>171880</v>
      </c>
      <c r="C3" s="5" t="n">
        <v>164388</v>
      </c>
    </row>
    <row r="4">
      <c r="A4" s="4" t="inlineStr">
        <is>
          <t>ESOP</t>
        </is>
      </c>
      <c r="B4" s="4" t="inlineStr">
        <is>
          <t xml:space="preserve"> </t>
        </is>
      </c>
      <c r="C4" s="7" t="n">
        <v>17702</v>
      </c>
    </row>
    <row r="5">
      <c r="A5" s="4" t="inlineStr">
        <is>
          <t>Stock-based compensation</t>
        </is>
      </c>
      <c r="B5" s="7" t="n">
        <v>56280</v>
      </c>
      <c r="C5" s="7" t="n">
        <v>56382</v>
      </c>
    </row>
    <row r="6">
      <c r="A6" s="4" t="inlineStr">
        <is>
          <t>Inventory - effect of uniform capitalization</t>
        </is>
      </c>
      <c r="B6" s="7" t="n">
        <v>74352</v>
      </c>
      <c r="C6" s="7" t="n">
        <v>64148</v>
      </c>
    </row>
    <row r="7">
      <c r="A7" s="4" t="inlineStr">
        <is>
          <t>Other</t>
        </is>
      </c>
      <c r="B7" s="7" t="n">
        <v>1437</v>
      </c>
      <c r="C7" s="7" t="n">
        <v>1437</v>
      </c>
    </row>
    <row r="8">
      <c r="A8" s="4" t="inlineStr">
        <is>
          <t>Total deferred tax assets</t>
        </is>
      </c>
      <c r="B8" s="7" t="n">
        <v>303949</v>
      </c>
      <c r="C8" s="7" t="n">
        <v>304057</v>
      </c>
    </row>
    <row r="9">
      <c r="A9" s="3" t="inlineStr">
        <is>
          <t>Deferred tax liability:</t>
        </is>
      </c>
    </row>
    <row r="10">
      <c r="A10" s="4" t="inlineStr">
        <is>
          <t>Property, plant and equipment - principally due to differences in depreciation methods</t>
        </is>
      </c>
      <c r="B10" s="7" t="n">
        <v>503009</v>
      </c>
      <c r="C10" s="7" t="n">
        <v>541150</v>
      </c>
    </row>
    <row r="11">
      <c r="A11" s="4" t="inlineStr">
        <is>
          <t>Prepaid expenses</t>
        </is>
      </c>
      <c r="B11" s="7" t="n">
        <v>33893</v>
      </c>
      <c r="C11" s="7" t="n">
        <v>39982</v>
      </c>
    </row>
    <row r="12">
      <c r="A12" s="4" t="inlineStr">
        <is>
          <t>Total deferred tax liability</t>
        </is>
      </c>
      <c r="B12" s="7" t="n">
        <v>536902</v>
      </c>
      <c r="C12" s="7" t="n">
        <v>581132</v>
      </c>
    </row>
    <row r="13">
      <c r="A13" s="4" t="inlineStr">
        <is>
          <t>Net deferred tax liability</t>
        </is>
      </c>
      <c r="B13" s="5" t="n">
        <v>-232953</v>
      </c>
      <c r="C13" s="5" t="n">
        <v>-2770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0" customWidth="1" min="10" max="10"/>
    <col width="30" customWidth="1" min="11" max="11"/>
  </cols>
  <sheetData>
    <row r="1">
      <c r="A1" s="1" t="inlineStr">
        <is>
          <t>Significant Customers (Details)</t>
        </is>
      </c>
      <c r="B1" s="2" t="inlineStr">
        <is>
          <t>3 Months Ended</t>
        </is>
      </c>
      <c r="J1" s="2" t="inlineStr">
        <is>
          <t>12 Months Ended</t>
        </is>
      </c>
    </row>
    <row r="2">
      <c r="B2" s="2" t="inlineStr">
        <is>
          <t>Jun. 30, 2020USD ($)</t>
        </is>
      </c>
      <c r="C2" s="2" t="inlineStr">
        <is>
          <t>Mar. 31, 2020USD ($)</t>
        </is>
      </c>
      <c r="D2" s="2" t="inlineStr">
        <is>
          <t>Dec. 31, 2019USD ($)</t>
        </is>
      </c>
      <c r="E2" s="2" t="inlineStr">
        <is>
          <t>Sep. 30, 2019USD ($)</t>
        </is>
      </c>
      <c r="F2" s="2" t="inlineStr">
        <is>
          <t>Jun. 30, 2019USD ($)</t>
        </is>
      </c>
      <c r="G2" s="2" t="inlineStr">
        <is>
          <t>Mar. 31, 2019USD ($)</t>
        </is>
      </c>
      <c r="H2" s="2" t="inlineStr">
        <is>
          <t>Dec. 31, 2018USD ($)</t>
        </is>
      </c>
      <c r="I2" s="2" t="inlineStr">
        <is>
          <t>Sep. 30, 2018USD ($)</t>
        </is>
      </c>
      <c r="J2" s="2" t="inlineStr">
        <is>
          <t>Jun. 30, 2020USD ($)Customers</t>
        </is>
      </c>
      <c r="K2" s="2" t="inlineStr">
        <is>
          <t>Jun. 30, 2019USD ($)Customers</t>
        </is>
      </c>
    </row>
    <row r="3">
      <c r="A3" s="4" t="inlineStr">
        <is>
          <t>Sales</t>
        </is>
      </c>
      <c r="B3" s="5" t="n">
        <v>12124438</v>
      </c>
      <c r="C3" s="5" t="n">
        <v>6191300</v>
      </c>
      <c r="D3" s="5" t="n">
        <v>7286674</v>
      </c>
      <c r="E3" s="5" t="n">
        <v>5923819</v>
      </c>
      <c r="F3" s="5" t="n">
        <v>11619202</v>
      </c>
      <c r="G3" s="5" t="n">
        <v>9218141</v>
      </c>
      <c r="H3" s="5" t="n">
        <v>7303109</v>
      </c>
      <c r="I3" s="5" t="n">
        <v>8337399</v>
      </c>
      <c r="J3" s="5" t="n">
        <v>31526231</v>
      </c>
      <c r="K3" s="5" t="n">
        <v>36477851</v>
      </c>
    </row>
    <row r="4">
      <c r="A4" s="4" t="inlineStr">
        <is>
          <t>Sales Revenue [Member] | Domestic U.S. Customers [Member]</t>
        </is>
      </c>
    </row>
    <row r="5">
      <c r="A5" s="4" t="inlineStr">
        <is>
          <t>Concentration Risk percentage</t>
        </is>
      </c>
      <c r="J5" s="4" t="inlineStr">
        <is>
          <t>38.00%</t>
        </is>
      </c>
      <c r="K5" s="4" t="inlineStr">
        <is>
          <t>54.00%</t>
        </is>
      </c>
    </row>
    <row r="6">
      <c r="A6" s="4" t="inlineStr">
        <is>
          <t>Number of customers</t>
        </is>
      </c>
      <c r="J6" s="7" t="n">
        <v>2</v>
      </c>
      <c r="K6" s="7" t="n">
        <v>3</v>
      </c>
    </row>
    <row r="7">
      <c r="A7" s="4" t="inlineStr">
        <is>
          <t>Sales Revenue [Member] | Foreign Customers [Member]</t>
        </is>
      </c>
    </row>
    <row r="8">
      <c r="A8" s="4" t="inlineStr">
        <is>
          <t>Sales</t>
        </is>
      </c>
      <c r="J8" s="5" t="n">
        <v>2077000</v>
      </c>
      <c r="K8" s="5" t="n">
        <v>2638000</v>
      </c>
    </row>
    <row r="9">
      <c r="A9" s="4" t="inlineStr">
        <is>
          <t>Accounts receivable [Member]</t>
        </is>
      </c>
    </row>
    <row r="10">
      <c r="A10" s="4" t="inlineStr">
        <is>
          <t>Concentration Risk percentage</t>
        </is>
      </c>
      <c r="J10" s="4" t="inlineStr">
        <is>
          <t>53.90%</t>
        </is>
      </c>
      <c r="K10" s="4" t="inlineStr">
        <is>
          <t>46.20%</t>
        </is>
      </c>
    </row>
    <row r="11">
      <c r="A11" s="4" t="inlineStr">
        <is>
          <t>Number of customers | Customers</t>
        </is>
      </c>
      <c r="J11" s="7" t="n">
        <v>2</v>
      </c>
      <c r="K11" s="7" t="n">
        <v>1</v>
      </c>
    </row>
    <row r="12">
      <c r="A12" s="4" t="inlineStr">
        <is>
          <t>Accounts receivable [Member] | Domestic U.S. Customers [Member]</t>
        </is>
      </c>
    </row>
    <row r="13">
      <c r="A13" s="4" t="inlineStr">
        <is>
          <t>Concentration Risk percentage</t>
        </is>
      </c>
      <c r="J13" s="4" t="inlineStr">
        <is>
          <t>54.00%</t>
        </is>
      </c>
      <c r="K13" s="4" t="inlineStr">
        <is>
          <t>51.00%</t>
        </is>
      </c>
    </row>
    <row r="14">
      <c r="A14" s="4" t="inlineStr">
        <is>
          <t>Number of customers</t>
        </is>
      </c>
      <c r="J14" s="7" t="n">
        <v>2</v>
      </c>
      <c r="K14" s="7" t="n">
        <v>2</v>
      </c>
    </row>
  </sheetData>
  <mergeCells count="3">
    <mergeCell ref="A1:A2"/>
    <mergeCell ref="B1:I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28" customWidth="1" min="2" max="2"/>
    <col width="27" customWidth="1" min="3" max="3"/>
  </cols>
  <sheetData>
    <row r="1">
      <c r="A1" s="1" t="inlineStr">
        <is>
          <t>Employee Stock Ownership Plan (Narrative) (Details)</t>
        </is>
      </c>
      <c r="B1" s="2" t="inlineStr">
        <is>
          <t>12 Months Ended</t>
        </is>
      </c>
    </row>
    <row r="2">
      <c r="B2" s="2" t="inlineStr">
        <is>
          <t>Jun. 30, 2020USD ($)hshares</t>
        </is>
      </c>
      <c r="C2" s="2" t="inlineStr">
        <is>
          <t>Jun. 30, 2019USD ($)shares</t>
        </is>
      </c>
    </row>
    <row r="3">
      <c r="A3" s="4" t="inlineStr">
        <is>
          <t>ESOP compensation expense</t>
        </is>
      </c>
      <c r="B3" s="5" t="n">
        <v>305006</v>
      </c>
      <c r="C3" s="5" t="n">
        <v>390369</v>
      </c>
    </row>
    <row r="4">
      <c r="A4" s="4" t="inlineStr">
        <is>
          <t>Value of shares repurchased</t>
        </is>
      </c>
      <c r="B4" s="5" t="n">
        <v>47949</v>
      </c>
      <c r="C4" s="5" t="n">
        <v>44888</v>
      </c>
    </row>
    <row r="5">
      <c r="A5" s="4" t="inlineStr">
        <is>
          <t>Employee Stock Ownership Plan [Member]</t>
        </is>
      </c>
    </row>
    <row r="6">
      <c r="A6" s="4" t="inlineStr">
        <is>
          <t>Number of hours worked per year to quality for the plan | h</t>
        </is>
      </c>
      <c r="B6" s="7" t="n">
        <v>1000</v>
      </c>
    </row>
    <row r="7">
      <c r="A7" s="4" t="inlineStr">
        <is>
          <t>Shares repurchased | shares</t>
        </is>
      </c>
      <c r="B7" s="7" t="n">
        <v>2180</v>
      </c>
      <c r="C7" s="7" t="n">
        <v>1810</v>
      </c>
    </row>
    <row r="8">
      <c r="A8" s="4" t="inlineStr">
        <is>
          <t>Value of shares repurchased</t>
        </is>
      </c>
      <c r="B8" s="5" t="n">
        <v>47949</v>
      </c>
      <c r="C8" s="5" t="n">
        <v>44888</v>
      </c>
    </row>
    <row r="9">
      <c r="A9" s="4" t="inlineStr">
        <is>
          <t>Shares distributed | shares</t>
        </is>
      </c>
      <c r="B9" s="7" t="n">
        <v>2180</v>
      </c>
      <c r="C9" s="7" t="n">
        <v>172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6" customWidth="1" min="1" max="1"/>
    <col width="22" customWidth="1" min="2" max="2"/>
    <col width="40" customWidth="1" min="3" max="3"/>
    <col width="55" customWidth="1" min="4" max="4"/>
    <col width="27" customWidth="1" min="5" max="5"/>
    <col width="24" customWidth="1" min="6" max="6"/>
    <col width="30" customWidth="1" min="7" max="7"/>
    <col width="13" customWidth="1" min="8" max="8"/>
  </cols>
  <sheetData>
    <row r="1">
      <c r="A1" s="1" t="inlineStr">
        <is>
          <t>Statements of Changes in Stockholders' Equity - USD ($)</t>
        </is>
      </c>
      <c r="B1" s="2" t="inlineStr">
        <is>
          <t>Common Stock [Member]</t>
        </is>
      </c>
      <c r="C1" s="2" t="inlineStr">
        <is>
          <t>Capital in Excess of Par Value [Member]</t>
        </is>
      </c>
      <c r="D1" s="2" t="inlineStr">
        <is>
          <t>Accumulated Other Comprehensive Income (Loss) [Member]</t>
        </is>
      </c>
      <c r="E1" s="2" t="inlineStr">
        <is>
          <t>Retained Earnings [Member]</t>
        </is>
      </c>
      <c r="F1" s="2" t="inlineStr">
        <is>
          <t>Treasury Stock [Member]</t>
        </is>
      </c>
      <c r="G1" s="2" t="inlineStr">
        <is>
          <t>Unearned ESOP Shares [Member]</t>
        </is>
      </c>
      <c r="H1" s="2" t="inlineStr">
        <is>
          <t>Total</t>
        </is>
      </c>
    </row>
    <row r="2">
      <c r="A2" s="4" t="inlineStr">
        <is>
          <t>Balance, beginning at Jun. 30, 2018</t>
        </is>
      </c>
      <c r="B2" s="5" t="n">
        <v>1009958</v>
      </c>
      <c r="C2" s="5" t="n">
        <v>18201691</v>
      </c>
      <c r="D2" s="5" t="n">
        <v>-6349</v>
      </c>
      <c r="E2" s="5" t="n">
        <v>22416400</v>
      </c>
      <c r="F2" s="5" t="n">
        <v>-7718835</v>
      </c>
      <c r="G2" s="5" t="n">
        <v>-421453</v>
      </c>
      <c r="H2" s="5" t="n">
        <v>33481412</v>
      </c>
    </row>
    <row r="3">
      <c r="A3" s="4" t="inlineStr">
        <is>
          <t>Balance, beginning, shares at Jun. 30, 2018</t>
        </is>
      </c>
      <c r="B3" s="7" t="n">
        <v>2387124</v>
      </c>
      <c r="F3" s="7" t="n">
        <v>642750</v>
      </c>
      <c r="H3" s="7" t="n">
        <v>2387124</v>
      </c>
    </row>
    <row r="4">
      <c r="A4" s="4" t="inlineStr">
        <is>
          <t>Net income</t>
        </is>
      </c>
      <c r="E4" s="7" t="n">
        <v>2342694</v>
      </c>
      <c r="H4" s="5" t="n">
        <v>2342694</v>
      </c>
    </row>
    <row r="5">
      <c r="A5" s="4" t="inlineStr">
        <is>
          <t>Other comprehensive income loss, net of tax</t>
        </is>
      </c>
      <c r="D5" s="7" t="n">
        <v>5050</v>
      </c>
      <c r="H5" s="7" t="n">
        <v>5050</v>
      </c>
    </row>
    <row r="6">
      <c r="A6" s="4" t="inlineStr">
        <is>
          <t>Total comprehensive income</t>
        </is>
      </c>
      <c r="H6" s="7" t="n">
        <v>2347744</v>
      </c>
    </row>
    <row r="7">
      <c r="A7" s="4" t="inlineStr">
        <is>
          <t>Stock options exercised</t>
        </is>
      </c>
      <c r="C7" s="7" t="n">
        <v>184514</v>
      </c>
      <c r="F7" s="5" t="n">
        <v>131167</v>
      </c>
      <c r="H7" s="7" t="n">
        <v>315681</v>
      </c>
    </row>
    <row r="8">
      <c r="A8" s="4" t="inlineStr">
        <is>
          <t>Stock options exercised, shares</t>
        </is>
      </c>
      <c r="B8" s="7" t="n">
        <v>15899</v>
      </c>
      <c r="F8" s="7" t="n">
        <v>-15899</v>
      </c>
    </row>
    <row r="9">
      <c r="A9" s="4" t="inlineStr">
        <is>
          <t>Stock-based compensation</t>
        </is>
      </c>
      <c r="C9" s="7" t="n">
        <v>172148</v>
      </c>
      <c r="H9" s="7" t="n">
        <v>172148</v>
      </c>
    </row>
    <row r="10">
      <c r="A10" s="4" t="inlineStr">
        <is>
          <t>Dividends paid on common stock per share</t>
        </is>
      </c>
      <c r="E10" s="7" t="n">
        <v>-4736962</v>
      </c>
      <c r="H10" s="7" t="n">
        <v>-4736962</v>
      </c>
    </row>
    <row r="11">
      <c r="A11" s="4" t="inlineStr">
        <is>
          <t>Purchase of treasury stock</t>
        </is>
      </c>
      <c r="F11" s="5" t="n">
        <v>-44888</v>
      </c>
      <c r="H11" s="7" t="n">
        <v>-44888</v>
      </c>
    </row>
    <row r="12">
      <c r="A12" s="4" t="inlineStr">
        <is>
          <t>Purchase of treasury stock, shares</t>
        </is>
      </c>
      <c r="B12" s="7" t="n">
        <v>-1810</v>
      </c>
      <c r="F12" s="7" t="n">
        <v>1810</v>
      </c>
    </row>
    <row r="13">
      <c r="A13" s="4" t="inlineStr">
        <is>
          <t>Reduction of unearned ESOP shares</t>
        </is>
      </c>
      <c r="C13" s="7" t="n">
        <v>173622</v>
      </c>
      <c r="G13" s="7" t="n">
        <v>216747</v>
      </c>
      <c r="H13" s="7" t="n">
        <v>390369</v>
      </c>
    </row>
    <row r="14">
      <c r="A14" s="4" t="inlineStr">
        <is>
          <t>Balance, ending at Jun. 30, 2019</t>
        </is>
      </c>
      <c r="B14" s="5" t="n">
        <v>1009958</v>
      </c>
      <c r="C14" s="7" t="n">
        <v>18731975</v>
      </c>
      <c r="D14" s="7" t="n">
        <v>-1299</v>
      </c>
      <c r="E14" s="7" t="n">
        <v>20022132</v>
      </c>
      <c r="F14" s="5" t="n">
        <v>-7632556</v>
      </c>
      <c r="G14" s="7" t="n">
        <v>-204706</v>
      </c>
      <c r="H14" s="5" t="n">
        <v>31925504</v>
      </c>
    </row>
    <row r="15">
      <c r="A15" s="4" t="inlineStr">
        <is>
          <t>Balance, ending, common shares at Jun. 30, 2019</t>
        </is>
      </c>
      <c r="B15" s="7" t="n">
        <v>2401213</v>
      </c>
      <c r="F15" s="7" t="n">
        <v>628661</v>
      </c>
      <c r="H15" s="7" t="n">
        <v>2401213</v>
      </c>
    </row>
    <row r="16">
      <c r="A16" s="4" t="inlineStr">
        <is>
          <t>Net income</t>
        </is>
      </c>
      <c r="E16" s="7" t="n">
        <v>1163668</v>
      </c>
      <c r="H16" s="5" t="n">
        <v>1163668</v>
      </c>
    </row>
    <row r="17">
      <c r="A17" s="4" t="inlineStr">
        <is>
          <t>Other comprehensive income loss, net of tax</t>
        </is>
      </c>
      <c r="D17" s="7" t="n">
        <v>-1808</v>
      </c>
      <c r="H17" s="7" t="n">
        <v>-1808</v>
      </c>
    </row>
    <row r="18">
      <c r="A18" s="4" t="inlineStr">
        <is>
          <t>Total comprehensive income</t>
        </is>
      </c>
      <c r="H18" s="7" t="n">
        <v>1161860</v>
      </c>
    </row>
    <row r="19">
      <c r="A19" s="4" t="inlineStr">
        <is>
          <t>Stock options exercised</t>
        </is>
      </c>
      <c r="C19" s="7" t="n">
        <v>51300</v>
      </c>
      <c r="F19" s="5" t="n">
        <v>29700</v>
      </c>
      <c r="H19" s="5" t="n">
        <v>81000</v>
      </c>
    </row>
    <row r="20">
      <c r="A20" s="4" t="inlineStr">
        <is>
          <t>Stock options exercised, shares</t>
        </is>
      </c>
      <c r="B20" s="7" t="n">
        <v>3600</v>
      </c>
      <c r="F20" s="7" t="n">
        <v>-3600</v>
      </c>
      <c r="H20" s="7" t="n">
        <v>3600</v>
      </c>
    </row>
    <row r="21">
      <c r="A21" s="4" t="inlineStr">
        <is>
          <t>Stock-based compensation</t>
        </is>
      </c>
      <c r="C21" s="7" t="n">
        <v>189639</v>
      </c>
      <c r="H21" s="5" t="n">
        <v>189639</v>
      </c>
    </row>
    <row r="22">
      <c r="A22" s="4" t="inlineStr">
        <is>
          <t>Dividends paid on common stock per share</t>
        </is>
      </c>
      <c r="E22" s="7" t="n">
        <v>-2388211</v>
      </c>
      <c r="H22" s="7" t="n">
        <v>-2388211</v>
      </c>
    </row>
    <row r="23">
      <c r="A23" s="4" t="inlineStr">
        <is>
          <t>Purchase of treasury stock</t>
        </is>
      </c>
      <c r="F23" s="5" t="n">
        <v>-47949</v>
      </c>
      <c r="H23" s="7" t="n">
        <v>-47949</v>
      </c>
    </row>
    <row r="24">
      <c r="A24" s="4" t="inlineStr">
        <is>
          <t>Purchase of treasury stock, shares</t>
        </is>
      </c>
      <c r="B24" s="7" t="n">
        <v>-2180</v>
      </c>
      <c r="F24" s="7" t="n">
        <v>2180</v>
      </c>
    </row>
    <row r="25">
      <c r="A25" s="4" t="inlineStr">
        <is>
          <t>Reduction of unearned ESOP shares</t>
        </is>
      </c>
      <c r="C25" s="7" t="n">
        <v>100299</v>
      </c>
      <c r="G25" s="7" t="n">
        <v>204706</v>
      </c>
      <c r="H25" s="7" t="n">
        <v>305005</v>
      </c>
    </row>
    <row r="26">
      <c r="A26" s="4" t="inlineStr">
        <is>
          <t>Balance, ending at Jun. 30, 2020</t>
        </is>
      </c>
      <c r="B26" s="5" t="n">
        <v>1009958</v>
      </c>
      <c r="C26" s="5" t="n">
        <v>19073213</v>
      </c>
      <c r="D26" s="5" t="n">
        <v>-3107</v>
      </c>
      <c r="E26" s="5" t="n">
        <v>18797589</v>
      </c>
      <c r="F26" s="5" t="n">
        <v>-7650805</v>
      </c>
      <c r="G26" s="4" t="inlineStr">
        <is>
          <t xml:space="preserve"> </t>
        </is>
      </c>
      <c r="H26" s="5" t="n">
        <v>31226848</v>
      </c>
    </row>
    <row r="27">
      <c r="A27" s="4" t="inlineStr">
        <is>
          <t>Balance, ending, common shares at Jun. 30, 2020</t>
        </is>
      </c>
      <c r="B27" s="7" t="n">
        <v>2402633</v>
      </c>
      <c r="F27" s="7" t="n">
        <v>627241</v>
      </c>
      <c r="H27" s="7" t="n">
        <v>24026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tock Ownership Plan (Schedule of ESOP Shares) (Details) - Employee Stock Ownership Plan [Member] - USD ($)</t>
        </is>
      </c>
      <c r="B1" s="2" t="inlineStr">
        <is>
          <t>Jun. 30, 2020</t>
        </is>
      </c>
      <c r="C1" s="2" t="inlineStr">
        <is>
          <t>Jun. 30, 2019</t>
        </is>
      </c>
    </row>
    <row r="2">
      <c r="A2" s="3" t="inlineStr">
        <is>
          <t>ESOP share allocation</t>
        </is>
      </c>
    </row>
    <row r="3">
      <c r="A3" s="4" t="inlineStr">
        <is>
          <t>Allocated shares</t>
        </is>
      </c>
      <c r="B3" s="7" t="n">
        <v>466929</v>
      </c>
      <c r="C3" s="7" t="n">
        <v>454943</v>
      </c>
    </row>
    <row r="4">
      <c r="A4" s="4" t="inlineStr">
        <is>
          <t>Unreleased shares</t>
        </is>
      </c>
      <c r="B4" s="4" t="inlineStr">
        <is>
          <t xml:space="preserve"> </t>
        </is>
      </c>
      <c r="C4" s="7" t="n">
        <v>14166</v>
      </c>
    </row>
    <row r="5">
      <c r="A5" s="4" t="inlineStr">
        <is>
          <t>Total shares held by the ESOP</t>
        </is>
      </c>
      <c r="B5" s="7" t="n">
        <v>466929</v>
      </c>
      <c r="C5" s="7" t="n">
        <v>469109</v>
      </c>
    </row>
    <row r="6">
      <c r="A6" s="4" t="inlineStr">
        <is>
          <t>Fair value of unreleased shares</t>
        </is>
      </c>
      <c r="B6" s="4" t="inlineStr">
        <is>
          <t xml:space="preserve"> </t>
        </is>
      </c>
      <c r="C6" s="5" t="n">
        <v>3506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Narrative) (Details) - USD ($)</t>
        </is>
      </c>
      <c r="B1" s="2" t="inlineStr">
        <is>
          <t>12 Months Ended</t>
        </is>
      </c>
    </row>
    <row r="2">
      <c r="B2" s="2" t="inlineStr">
        <is>
          <t>Jun. 30, 2020</t>
        </is>
      </c>
      <c r="C2" s="2" t="inlineStr">
        <is>
          <t>Jun. 30, 2019</t>
        </is>
      </c>
    </row>
    <row r="3">
      <c r="A3" s="4" t="inlineStr">
        <is>
          <t>Stock based compensation expense</t>
        </is>
      </c>
      <c r="B3" s="5" t="n">
        <v>189639</v>
      </c>
      <c r="C3" s="5" t="n">
        <v>172148</v>
      </c>
    </row>
    <row r="4">
      <c r="A4" s="4" t="inlineStr">
        <is>
          <t>Deferred tax benefit related to stock based compensation</t>
        </is>
      </c>
      <c r="B4" s="7" t="n">
        <v>10516</v>
      </c>
      <c r="C4" s="5" t="n">
        <v>9404</v>
      </c>
    </row>
    <row r="5">
      <c r="A5" s="4" t="inlineStr">
        <is>
          <t>Unrecognized compensation costs</t>
        </is>
      </c>
      <c r="B5" s="5" t="n">
        <v>147324</v>
      </c>
    </row>
    <row r="6">
      <c r="A6" s="4" t="inlineStr">
        <is>
          <t>Period in which compensation cost will be recognized</t>
        </is>
      </c>
      <c r="B6" s="4" t="inlineStr">
        <is>
          <t>1 year 6 months</t>
        </is>
      </c>
    </row>
    <row r="7">
      <c r="A7" s="4" t="inlineStr">
        <is>
          <t>Deferred tax benefit related to unrecognized compensation costs</t>
        </is>
      </c>
      <c r="B7" s="5" t="n">
        <v>8604</v>
      </c>
    </row>
    <row r="8">
      <c r="A8" s="4" t="inlineStr">
        <is>
          <t>Outstanding</t>
        </is>
      </c>
      <c r="B8" s="7" t="n">
        <v>276712</v>
      </c>
      <c r="C8" s="7" t="n">
        <v>259164</v>
      </c>
    </row>
    <row r="9">
      <c r="A9" s="4" t="inlineStr">
        <is>
          <t>Vested and exercisable</t>
        </is>
      </c>
      <c r="B9" s="7" t="n">
        <v>179520</v>
      </c>
    </row>
    <row r="10">
      <c r="A10" s="4" t="inlineStr">
        <is>
          <t>Dividends paid per share</t>
        </is>
      </c>
      <c r="B10" s="5" t="n">
        <v>1</v>
      </c>
      <c r="C10" s="5" t="n">
        <v>2</v>
      </c>
    </row>
    <row r="11">
      <c r="A11" s="4" t="inlineStr">
        <is>
          <t>Aggregate intrinsic value of options exercised</t>
        </is>
      </c>
      <c r="B11" s="5" t="n">
        <v>263</v>
      </c>
      <c r="C11" s="5" t="n">
        <v>67328</v>
      </c>
    </row>
    <row r="12">
      <c r="A12" s="4" t="inlineStr">
        <is>
          <t>Special Dividend [Member]</t>
        </is>
      </c>
    </row>
    <row r="13">
      <c r="A13" s="4" t="inlineStr">
        <is>
          <t>Dividends paid per share</t>
        </is>
      </c>
      <c r="C13" s="5" t="n">
        <v>1</v>
      </c>
    </row>
    <row r="14">
      <c r="A14" s="4" t="inlineStr">
        <is>
          <t>2017 Plan [Member] | Non-employee Director [Member] | Upper Range [Member]</t>
        </is>
      </c>
    </row>
    <row r="15">
      <c r="A15" s="4" t="inlineStr">
        <is>
          <t>Percentage of total number of shares subject to options or awards, single fiscal year</t>
        </is>
      </c>
      <c r="B15" s="4" t="inlineStr">
        <is>
          <t>33.33%</t>
        </is>
      </c>
    </row>
    <row r="16">
      <c r="A16" s="4" t="inlineStr">
        <is>
          <t>Number of shares subject to option or award, single fiscal year</t>
        </is>
      </c>
      <c r="B16" s="7" t="n">
        <v>13300</v>
      </c>
    </row>
    <row r="17">
      <c r="A17" s="4" t="inlineStr">
        <is>
          <t>Number of shares authorized</t>
        </is>
      </c>
      <c r="B17" s="7" t="n">
        <v>133000</v>
      </c>
    </row>
    <row r="18">
      <c r="A18" s="4" t="inlineStr">
        <is>
          <t>2017 Plan [Member] | Individual Employee [Member] | Upper Range [Member]</t>
        </is>
      </c>
    </row>
    <row r="19">
      <c r="A19" s="4" t="inlineStr">
        <is>
          <t>Number of shares subject to option or award, single fiscal year</t>
        </is>
      </c>
      <c r="B19" s="7" t="n">
        <v>15000</v>
      </c>
    </row>
    <row r="20">
      <c r="A20" s="4" t="inlineStr">
        <is>
          <t>Non-qualified stock options [Member]</t>
        </is>
      </c>
    </row>
    <row r="21">
      <c r="A21" s="4" t="inlineStr">
        <is>
          <t>Stock based compensation expense</t>
        </is>
      </c>
      <c r="B21" s="5" t="n">
        <v>50075</v>
      </c>
      <c r="C21" s="5" t="n">
        <v>44780</v>
      </c>
    </row>
    <row r="22">
      <c r="A22" s="4" t="inlineStr">
        <is>
          <t>Unrecognized compensation costs</t>
        </is>
      </c>
      <c r="B22" s="7" t="n">
        <v>40970</v>
      </c>
    </row>
    <row r="23">
      <c r="A23" s="4" t="inlineStr">
        <is>
          <t>Incentive Stock Options [Member]</t>
        </is>
      </c>
    </row>
    <row r="24">
      <c r="A24" s="4" t="inlineStr">
        <is>
          <t>Unrecognized compensation costs</t>
        </is>
      </c>
      <c r="B24" s="5" t="n">
        <v>106354</v>
      </c>
    </row>
    <row r="25">
      <c r="A25" s="4" t="inlineStr">
        <is>
          <t>Stock Options [Member] | 2017 Plan [Member]</t>
        </is>
      </c>
    </row>
    <row r="26">
      <c r="A26" s="4" t="inlineStr">
        <is>
          <t>Vesting period</t>
        </is>
      </c>
      <c r="B26" s="4" t="inlineStr">
        <is>
          <t>2 years</t>
        </is>
      </c>
    </row>
    <row r="27">
      <c r="A27" s="4" t="inlineStr">
        <is>
          <t>Expiration period</t>
        </is>
      </c>
      <c r="B27" s="4" t="inlineStr">
        <is>
          <t>10 years</t>
        </is>
      </c>
    </row>
    <row r="28">
      <c r="A28" s="4" t="inlineStr">
        <is>
          <t>Number of shares authorized</t>
        </is>
      </c>
      <c r="B28" s="7" t="n">
        <v>400000</v>
      </c>
    </row>
    <row r="29">
      <c r="A29" s="4" t="inlineStr">
        <is>
          <t>Granted</t>
        </is>
      </c>
      <c r="B29" s="7" t="n">
        <v>164329</v>
      </c>
    </row>
    <row r="30">
      <c r="A30" s="4" t="inlineStr">
        <is>
          <t>Outstanding</t>
        </is>
      </c>
      <c r="B30" s="7" t="n">
        <v>1361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Schedule of Weighted Average Assumptions for Option Awards) (Details) - $ / shares</t>
        </is>
      </c>
      <c r="B1" s="2" t="inlineStr">
        <is>
          <t>12 Months Ended</t>
        </is>
      </c>
    </row>
    <row r="2">
      <c r="B2" s="2" t="inlineStr">
        <is>
          <t>Jun. 30, 2020</t>
        </is>
      </c>
      <c r="C2" s="2" t="inlineStr">
        <is>
          <t>Jun. 30, 2019</t>
        </is>
      </c>
    </row>
    <row r="3">
      <c r="A3" s="3" t="inlineStr">
        <is>
          <t>Weighted average assumptions to calculation option fair value</t>
        </is>
      </c>
    </row>
    <row r="4">
      <c r="A4" s="4" t="inlineStr">
        <is>
          <t>Dividend yield</t>
        </is>
      </c>
      <c r="B4" s="4" t="inlineStr">
        <is>
          <t>4.88%</t>
        </is>
      </c>
      <c r="C4" s="4" t="inlineStr">
        <is>
          <t>3.68%</t>
        </is>
      </c>
    </row>
    <row r="5">
      <c r="A5" s="4" t="inlineStr">
        <is>
          <t>Expected stock price volatility</t>
        </is>
      </c>
      <c r="B5" s="4" t="inlineStr">
        <is>
          <t>27.81%</t>
        </is>
      </c>
      <c r="C5" s="4" t="inlineStr">
        <is>
          <t>27.63%</t>
        </is>
      </c>
    </row>
    <row r="6">
      <c r="A6" s="4" t="inlineStr">
        <is>
          <t>Risk-free interest rate</t>
        </is>
      </c>
      <c r="B6" s="4" t="inlineStr">
        <is>
          <t>1.67%</t>
        </is>
      </c>
      <c r="C6" s="4" t="inlineStr">
        <is>
          <t>2.70%</t>
        </is>
      </c>
    </row>
    <row r="7">
      <c r="A7" s="4" t="inlineStr">
        <is>
          <t>Expected option life (in years)</t>
        </is>
      </c>
      <c r="B7" s="4" t="inlineStr">
        <is>
          <t>5 years 3 months 19 days</t>
        </is>
      </c>
      <c r="C7" s="4" t="inlineStr">
        <is>
          <t>5 years 2 months 12 days</t>
        </is>
      </c>
    </row>
    <row r="8">
      <c r="A8" s="4" t="inlineStr">
        <is>
          <t>Weighted average fair value per share of options granted during the period</t>
        </is>
      </c>
      <c r="B8" s="6" t="n">
        <v>3.03</v>
      </c>
      <c r="C8" s="6" t="n">
        <v>5.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Schedule of Stock Option Activity) (Details) - USD ($)</t>
        </is>
      </c>
      <c r="B1" s="2" t="inlineStr">
        <is>
          <t>12 Months Ended</t>
        </is>
      </c>
    </row>
    <row r="2">
      <c r="B2" s="2" t="inlineStr">
        <is>
          <t>Jun. 30, 2020</t>
        </is>
      </c>
      <c r="C2" s="2" t="inlineStr">
        <is>
          <t>Jun. 30, 2019</t>
        </is>
      </c>
    </row>
    <row r="3">
      <c r="A3" s="3" t="inlineStr">
        <is>
          <t>Share-based Payment Arrangement [Abstract]</t>
        </is>
      </c>
    </row>
    <row r="4">
      <c r="A4" s="4" t="inlineStr">
        <is>
          <t>Balance, beginning</t>
        </is>
      </c>
      <c r="B4" s="7" t="n">
        <v>259164</v>
      </c>
    </row>
    <row r="5">
      <c r="A5" s="4" t="inlineStr">
        <is>
          <t>Granted</t>
        </is>
      </c>
      <c r="B5" s="7" t="n">
        <v>54025</v>
      </c>
    </row>
    <row r="6">
      <c r="A6" s="4" t="inlineStr">
        <is>
          <t>Exercised</t>
        </is>
      </c>
      <c r="B6" s="7" t="n">
        <v>-3600</v>
      </c>
    </row>
    <row r="7">
      <c r="A7" s="4" t="inlineStr">
        <is>
          <t>Forfeited or expired</t>
        </is>
      </c>
      <c r="B7" s="7" t="n">
        <v>-32877</v>
      </c>
    </row>
    <row r="8">
      <c r="A8" s="4" t="inlineStr">
        <is>
          <t>Outstanding, ending</t>
        </is>
      </c>
      <c r="B8" s="7" t="n">
        <v>276712</v>
      </c>
      <c r="C8" s="7" t="n">
        <v>259164</v>
      </c>
    </row>
    <row r="9">
      <c r="A9" s="4" t="inlineStr">
        <is>
          <t>Vested or expected to vest, end of period</t>
        </is>
      </c>
      <c r="B9" s="7" t="n">
        <v>261573</v>
      </c>
    </row>
    <row r="10">
      <c r="A10" s="4" t="inlineStr">
        <is>
          <t>Exercisable, end of period</t>
        </is>
      </c>
      <c r="B10" s="7" t="n">
        <v>179520</v>
      </c>
    </row>
    <row r="11">
      <c r="A11" s="4" t="inlineStr">
        <is>
          <t>Balance, beginning</t>
        </is>
      </c>
      <c r="B11" s="6" t="n">
        <v>25.16</v>
      </c>
    </row>
    <row r="12">
      <c r="A12" s="4" t="inlineStr">
        <is>
          <t>Granted</t>
        </is>
      </c>
      <c r="B12" s="9" t="n">
        <v>20.5</v>
      </c>
    </row>
    <row r="13">
      <c r="A13" s="4" t="inlineStr">
        <is>
          <t>Exercised</t>
        </is>
      </c>
      <c r="B13" s="9" t="n">
        <v>22.5</v>
      </c>
    </row>
    <row r="14">
      <c r="A14" s="4" t="inlineStr">
        <is>
          <t>Forfeited or expired</t>
        </is>
      </c>
      <c r="B14" s="9" t="n">
        <v>25.05</v>
      </c>
    </row>
    <row r="15">
      <c r="A15" s="4" t="inlineStr">
        <is>
          <t>Outstanding, ending</t>
        </is>
      </c>
      <c r="B15" s="9" t="n">
        <v>24.3</v>
      </c>
      <c r="C15" s="6" t="n">
        <v>25.16</v>
      </c>
    </row>
    <row r="16">
      <c r="A16" s="4" t="inlineStr">
        <is>
          <t>Vested or expected to vest, end of period</t>
        </is>
      </c>
      <c r="B16" s="9" t="n">
        <v>24.34</v>
      </c>
    </row>
    <row r="17">
      <c r="A17" s="4" t="inlineStr">
        <is>
          <t>Exercisable, end of period</t>
        </is>
      </c>
      <c r="B17" s="6" t="n">
        <v>24.63</v>
      </c>
    </row>
    <row r="18">
      <c r="A18" s="4" t="inlineStr">
        <is>
          <t>Outstanding</t>
        </is>
      </c>
      <c r="B18" s="4" t="inlineStr">
        <is>
          <t>6 years 1 month 6 days</t>
        </is>
      </c>
      <c r="C18" s="4" t="inlineStr">
        <is>
          <t>6 years 4 months 13 days</t>
        </is>
      </c>
    </row>
    <row r="19">
      <c r="A19" s="4" t="inlineStr">
        <is>
          <t>Granted</t>
        </is>
      </c>
      <c r="B19" s="4" t="inlineStr">
        <is>
          <t>9 years 5 months 9 days</t>
        </is>
      </c>
    </row>
    <row r="20">
      <c r="A20" s="4" t="inlineStr">
        <is>
          <t>Vested or expected to vest, end of period</t>
        </is>
      </c>
      <c r="B20" s="4" t="inlineStr">
        <is>
          <t>5 years 11 months 4 days</t>
        </is>
      </c>
    </row>
    <row r="21">
      <c r="A21" s="4" t="inlineStr">
        <is>
          <t>Exercisable, end of period</t>
        </is>
      </c>
      <c r="B21" s="4" t="inlineStr">
        <is>
          <t>4 years 6 months 14 days</t>
        </is>
      </c>
    </row>
    <row r="22">
      <c r="A22" s="4" t="inlineStr">
        <is>
          <t>Outstanding end of period</t>
        </is>
      </c>
      <c r="B22" s="5" t="n">
        <v>0</v>
      </c>
    </row>
    <row r="23">
      <c r="A23" s="4" t="inlineStr">
        <is>
          <t>Vested or expected to vest, end of period</t>
        </is>
      </c>
      <c r="B23" s="7" t="n">
        <v>0</v>
      </c>
    </row>
    <row r="24">
      <c r="A24" s="4" t="inlineStr">
        <is>
          <t>Exercisable, end of period</t>
        </is>
      </c>
      <c r="B24"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Changes in Non-Vested Stock Options) (Details)</t>
        </is>
      </c>
      <c r="B1" s="2" t="inlineStr">
        <is>
          <t>12 Months Ended</t>
        </is>
      </c>
    </row>
    <row r="2">
      <c r="B2" s="2" t="inlineStr">
        <is>
          <t>Jun. 30, 2020$ / sharesshares</t>
        </is>
      </c>
    </row>
    <row r="3">
      <c r="A3" s="3" t="inlineStr">
        <is>
          <t>Share-based Payment Arrangement [Abstract]</t>
        </is>
      </c>
    </row>
    <row r="4">
      <c r="A4" s="4" t="inlineStr">
        <is>
          <t>Non-vested, beginning balance | shares</t>
        </is>
      </c>
      <c r="B4" s="7" t="n">
        <v>104214</v>
      </c>
    </row>
    <row r="5">
      <c r="A5" s="4" t="inlineStr">
        <is>
          <t>Granted | shares</t>
        </is>
      </c>
      <c r="B5" s="7" t="n">
        <v>54025</v>
      </c>
    </row>
    <row r="6">
      <c r="A6" s="4" t="inlineStr">
        <is>
          <t>Vested | shares</t>
        </is>
      </c>
      <c r="B6" s="7" t="n">
        <v>-45920</v>
      </c>
    </row>
    <row r="7">
      <c r="A7" s="4" t="inlineStr">
        <is>
          <t>Forfeited or expired | shares</t>
        </is>
      </c>
      <c r="B7" s="7" t="n">
        <v>-15127</v>
      </c>
    </row>
    <row r="8">
      <c r="A8" s="4" t="inlineStr">
        <is>
          <t>Non-vested, ending balance | shares</t>
        </is>
      </c>
      <c r="B8" s="7" t="n">
        <v>97192</v>
      </c>
    </row>
    <row r="9">
      <c r="A9" s="4" t="inlineStr">
        <is>
          <t>Balance, beginning | $ / shares</t>
        </is>
      </c>
      <c r="B9" s="6" t="n">
        <v>4.08</v>
      </c>
    </row>
    <row r="10">
      <c r="A10" s="4" t="inlineStr">
        <is>
          <t>Granted | $ / shares</t>
        </is>
      </c>
      <c r="B10" s="9" t="n">
        <v>3.03</v>
      </c>
    </row>
    <row r="11">
      <c r="A11" s="4" t="inlineStr">
        <is>
          <t>Vested | $ / shares</t>
        </is>
      </c>
      <c r="B11" s="9" t="n">
        <v>2.93</v>
      </c>
    </row>
    <row r="12">
      <c r="A12" s="4" t="inlineStr">
        <is>
          <t>Forfeited or expired | $ / shares</t>
        </is>
      </c>
      <c r="B12" s="9" t="n">
        <v>4.11</v>
      </c>
    </row>
    <row r="13">
      <c r="A13" s="4" t="inlineStr">
        <is>
          <t>Outstanding, ending | $ / shares</t>
        </is>
      </c>
      <c r="B13" s="6" t="n">
        <v>4.0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Details) - Accounts receivable [Member] - Customers</t>
        </is>
      </c>
      <c r="B1" s="2" t="inlineStr">
        <is>
          <t>12 Months Ended</t>
        </is>
      </c>
    </row>
    <row r="2">
      <c r="B2" s="2" t="inlineStr">
        <is>
          <t>Jun. 30, 2020</t>
        </is>
      </c>
      <c r="C2" s="2" t="inlineStr">
        <is>
          <t>Jun. 30, 2019</t>
        </is>
      </c>
    </row>
    <row r="3">
      <c r="A3" s="4" t="inlineStr">
        <is>
          <t>Concentration Risk percentage</t>
        </is>
      </c>
      <c r="B3" s="4" t="inlineStr">
        <is>
          <t>53.90%</t>
        </is>
      </c>
      <c r="C3" s="4" t="inlineStr">
        <is>
          <t>46.20%</t>
        </is>
      </c>
    </row>
    <row r="4">
      <c r="A4" s="4" t="inlineStr">
        <is>
          <t>Number of customers</t>
        </is>
      </c>
      <c r="B4" s="7" t="n">
        <v>2</v>
      </c>
      <c r="C4" s="7"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mmitments and Contingencies (Details) - USD ($)</t>
        </is>
      </c>
      <c r="B1" s="2" t="inlineStr">
        <is>
          <t>Jun. 30, 2020</t>
        </is>
      </c>
      <c r="C1" s="2" t="inlineStr">
        <is>
          <t>Jun. 30, 2019</t>
        </is>
      </c>
    </row>
    <row r="2">
      <c r="A2" s="3" t="inlineStr">
        <is>
          <t>Commitments and Contingencies Disclosure [Abstract]</t>
        </is>
      </c>
    </row>
    <row r="3">
      <c r="A3" s="4" t="inlineStr">
        <is>
          <t>Contingent liability on outstanding letters of credit</t>
        </is>
      </c>
      <c r="B3" s="5" t="n">
        <v>0</v>
      </c>
      <c r="C3"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6" customWidth="1" min="2" max="2"/>
    <col width="16" customWidth="1" min="3" max="3"/>
    <col width="14" customWidth="1" min="4" max="4"/>
  </cols>
  <sheetData>
    <row r="1">
      <c r="A1" s="1" t="inlineStr">
        <is>
          <t>Stockholders' Equity (Narrative) (Details) - $ / shares</t>
        </is>
      </c>
      <c r="B1" s="2" t="inlineStr">
        <is>
          <t>3 Months Ended</t>
        </is>
      </c>
      <c r="C1" s="2" t="inlineStr">
        <is>
          <t>12 Months Ended</t>
        </is>
      </c>
    </row>
    <row r="2">
      <c r="B2" s="2" t="inlineStr">
        <is>
          <t>Sep. 30, 2020</t>
        </is>
      </c>
      <c r="C2" s="2" t="inlineStr">
        <is>
          <t>Jun. 30, 2020</t>
        </is>
      </c>
      <c r="D2" s="2" t="inlineStr">
        <is>
          <t>Jun. 30, 2019</t>
        </is>
      </c>
    </row>
    <row r="3">
      <c r="A3" s="3" t="inlineStr">
        <is>
          <t>Dividends Payable [Line Items]</t>
        </is>
      </c>
    </row>
    <row r="4">
      <c r="A4" s="4" t="inlineStr">
        <is>
          <t>Cash dividends on common stock (in dollars per share)</t>
        </is>
      </c>
      <c r="C4" s="5" t="n">
        <v>1</v>
      </c>
      <c r="D4" s="5" t="n">
        <v>2</v>
      </c>
    </row>
    <row r="5">
      <c r="A5" s="4" t="inlineStr">
        <is>
          <t>Anti-dilutive options excluded from calculation of EPS</t>
        </is>
      </c>
      <c r="C5" s="7" t="n">
        <v>276712</v>
      </c>
      <c r="D5" s="7" t="n">
        <v>196039</v>
      </c>
    </row>
    <row r="6">
      <c r="A6" s="4" t="inlineStr">
        <is>
          <t>Subsequent Event [Member]</t>
        </is>
      </c>
    </row>
    <row r="7">
      <c r="A7" s="3" t="inlineStr">
        <is>
          <t>Dividends Payable [Line Items]</t>
        </is>
      </c>
    </row>
    <row r="8">
      <c r="A8" s="4" t="inlineStr">
        <is>
          <t>Dividend payable, amount per share</t>
        </is>
      </c>
      <c r="B8" s="6" t="n">
        <v>0.25</v>
      </c>
    </row>
    <row r="9">
      <c r="A9" s="4" t="inlineStr">
        <is>
          <t>Dividend payable, date to be paid</t>
        </is>
      </c>
      <c r="B9" s="4" t="inlineStr">
        <is>
          <t>Oct. 14,
		2020</t>
        </is>
      </c>
    </row>
    <row r="10">
      <c r="A10" s="4" t="inlineStr">
        <is>
          <t>Dividend payable, date of record</t>
        </is>
      </c>
      <c r="B10" s="4" t="inlineStr">
        <is>
          <t>Oct. 5,
		2020</t>
        </is>
      </c>
    </row>
    <row r="11">
      <c r="A11" s="4" t="inlineStr">
        <is>
          <t>Special Dividend [Member]</t>
        </is>
      </c>
    </row>
    <row r="12">
      <c r="A12" s="3" t="inlineStr">
        <is>
          <t>Dividends Payable [Line Items]</t>
        </is>
      </c>
    </row>
    <row r="13">
      <c r="A13" s="4" t="inlineStr">
        <is>
          <t>Cash dividends on common stock (in dollars per share)</t>
        </is>
      </c>
      <c r="D13" s="5" t="n">
        <v>1</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Schedule of Reserved Common Shares for Future Issuance) (Details) - shares</t>
        </is>
      </c>
      <c r="B1" s="2" t="inlineStr">
        <is>
          <t>Jun. 30, 2020</t>
        </is>
      </c>
      <c r="C1" s="2" t="inlineStr">
        <is>
          <t>Jun. 30, 2019</t>
        </is>
      </c>
    </row>
    <row r="2">
      <c r="A2" s="3" t="inlineStr">
        <is>
          <t>Shares reserved for future issuance</t>
        </is>
      </c>
    </row>
    <row r="3">
      <c r="A3" s="4" t="inlineStr">
        <is>
          <t>Stock options outstanding</t>
        </is>
      </c>
      <c r="B3" s="7" t="n">
        <v>276712</v>
      </c>
      <c r="C3" s="7" t="n">
        <v>259164</v>
      </c>
    </row>
    <row r="4">
      <c r="A4" s="4" t="inlineStr">
        <is>
          <t>Stock options available for issuance</t>
        </is>
      </c>
      <c r="B4" s="7" t="n">
        <v>253348</v>
      </c>
    </row>
    <row r="5">
      <c r="A5" s="4" t="inlineStr">
        <is>
          <t>Number of common shares reserved</t>
        </is>
      </c>
      <c r="B5" s="7" t="n">
        <v>5300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tockholders' Equity (Schedule of Reconciliation of Numerators and Denominators of Basic and Diluted Per Share Computations) (Details) - USD ($)</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row>
    <row r="3">
      <c r="A3" s="3" t="inlineStr">
        <is>
          <t>Numerator:</t>
        </is>
      </c>
    </row>
    <row r="4">
      <c r="A4" s="4" t="inlineStr">
        <is>
          <t>Net Income</t>
        </is>
      </c>
      <c r="B4" s="5" t="n">
        <v>956693</v>
      </c>
      <c r="C4" s="5" t="n">
        <v>-103765</v>
      </c>
      <c r="D4" s="5" t="n">
        <v>228964</v>
      </c>
      <c r="E4" s="5" t="n">
        <v>81776</v>
      </c>
      <c r="F4" s="5" t="n">
        <v>1140809</v>
      </c>
      <c r="G4" s="5" t="n">
        <v>922456</v>
      </c>
      <c r="H4" s="5" t="n">
        <v>217758</v>
      </c>
      <c r="I4" s="5" t="n">
        <v>61671</v>
      </c>
      <c r="J4" s="5" t="n">
        <v>1163668</v>
      </c>
      <c r="K4" s="5" t="n">
        <v>2342694</v>
      </c>
    </row>
    <row r="5">
      <c r="A5" s="3" t="inlineStr">
        <is>
          <t>Basic EPS:</t>
        </is>
      </c>
    </row>
    <row r="6">
      <c r="A6" s="4" t="inlineStr">
        <is>
          <t>Balance, beginning, shares</t>
        </is>
      </c>
      <c r="E6" s="7" t="n">
        <v>2401213</v>
      </c>
      <c r="I6" s="7" t="n">
        <v>2387124</v>
      </c>
      <c r="J6" s="7" t="n">
        <v>2401213</v>
      </c>
      <c r="K6" s="7" t="n">
        <v>2387124</v>
      </c>
    </row>
    <row r="7">
      <c r="A7" s="4" t="inlineStr">
        <is>
          <t>Unearned ESOP shares</t>
        </is>
      </c>
      <c r="J7" s="7" t="n">
        <v>-14166</v>
      </c>
      <c r="K7" s="7" t="n">
        <v>-29166</v>
      </c>
    </row>
    <row r="8">
      <c r="A8" s="4" t="inlineStr">
        <is>
          <t>Weighted average common shares issued during the period</t>
        </is>
      </c>
      <c r="J8" s="7" t="n">
        <v>2161</v>
      </c>
      <c r="K8" s="7" t="n">
        <v>9708</v>
      </c>
    </row>
    <row r="9">
      <c r="A9" s="4" t="inlineStr">
        <is>
          <t>Weighted average common shares purchased during the period</t>
        </is>
      </c>
      <c r="J9" s="7" t="n">
        <v>-1332</v>
      </c>
      <c r="K9" s="7" t="n">
        <v>-362</v>
      </c>
    </row>
    <row r="10">
      <c r="A10" s="4" t="inlineStr">
        <is>
          <t>Weighted average ESOP shares earned during the period</t>
        </is>
      </c>
      <c r="J10" s="7" t="n">
        <v>5331</v>
      </c>
      <c r="K10" s="7" t="n">
        <v>5641</v>
      </c>
    </row>
    <row r="11">
      <c r="A11" s="4" t="inlineStr">
        <is>
          <t>Denominator for basic earnings per common shares - Weighted average common shares</t>
        </is>
      </c>
      <c r="J11" s="7" t="n">
        <v>2393207</v>
      </c>
      <c r="K11" s="7" t="n">
        <v>2372945</v>
      </c>
    </row>
    <row r="12">
      <c r="A12" s="3" t="inlineStr">
        <is>
          <t>Diluted EPS:</t>
        </is>
      </c>
    </row>
    <row r="13">
      <c r="A13" s="4" t="inlineStr">
        <is>
          <t>Weighted average dilutive effect of stock options</t>
        </is>
      </c>
      <c r="J13" s="7" t="n">
        <v>3411</v>
      </c>
      <c r="K13" s="7" t="n">
        <v>16283</v>
      </c>
    </row>
    <row r="14">
      <c r="A14" s="4" t="inlineStr">
        <is>
          <t>Denominator for diluted earnings per common shares - Weighted average common shares</t>
        </is>
      </c>
      <c r="J14" s="7" t="n">
        <v>2396618</v>
      </c>
      <c r="K14" s="7" t="n">
        <v>2389228</v>
      </c>
    </row>
  </sheetData>
  <mergeCells count="3">
    <mergeCell ref="A1:A2"/>
    <mergeCell ref="B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Changes in Stockholders' Equity (Parenthetical) - USD ($)</t>
        </is>
      </c>
      <c r="B1" s="2" t="inlineStr">
        <is>
          <t>12 Months Ended</t>
        </is>
      </c>
    </row>
    <row r="2">
      <c r="B2" s="2" t="inlineStr">
        <is>
          <t>Jun. 30, 2020</t>
        </is>
      </c>
      <c r="C2" s="2" t="inlineStr">
        <is>
          <t>Jun. 30, 2019</t>
        </is>
      </c>
    </row>
    <row r="3">
      <c r="A3" s="3" t="inlineStr">
        <is>
          <t>Statement of Stockholders' Equity [Abstract]</t>
        </is>
      </c>
    </row>
    <row r="4">
      <c r="A4" s="4" t="inlineStr">
        <is>
          <t>Other comprehensive income, tax portion</t>
        </is>
      </c>
      <c r="B4" s="5" t="n">
        <v>-481</v>
      </c>
      <c r="C4" s="5" t="n">
        <v>1342</v>
      </c>
    </row>
    <row r="5">
      <c r="A5" s="4" t="inlineStr">
        <is>
          <t>Dividends paid per share</t>
        </is>
      </c>
      <c r="B5" s="5" t="n">
        <v>1</v>
      </c>
      <c r="C5" s="5" t="n">
        <v>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Line of Credit (Details)</t>
        </is>
      </c>
      <c r="B1" s="2" t="inlineStr">
        <is>
          <t>12 Months Ended</t>
        </is>
      </c>
    </row>
    <row r="2">
      <c r="B2" s="2" t="inlineStr">
        <is>
          <t>Jun. 30, 2020USD ($)</t>
        </is>
      </c>
    </row>
    <row r="3">
      <c r="A3" s="4" t="inlineStr">
        <is>
          <t>Maximum amount of Line of Credit</t>
        </is>
      </c>
      <c r="B3" s="5" t="n">
        <v>3000000</v>
      </c>
    </row>
    <row r="4">
      <c r="A4" s="4" t="inlineStr">
        <is>
          <t>LIBOR [Member]</t>
        </is>
      </c>
    </row>
    <row r="5">
      <c r="A5" s="4" t="inlineStr">
        <is>
          <t>Spread on variable interest rate</t>
        </is>
      </c>
      <c r="B5" s="4" t="inlineStr">
        <is>
          <t>2.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Information (Unaudited) (Schedule of Quarterly Financial Information) (Details) - USD ($)</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row>
    <row r="3">
      <c r="A3" s="3" t="inlineStr">
        <is>
          <t>Quarterly Financial Information Disclosure [Abstract]</t>
        </is>
      </c>
    </row>
    <row r="4">
      <c r="A4" s="4" t="inlineStr">
        <is>
          <t>Net sales</t>
        </is>
      </c>
      <c r="B4" s="5" t="n">
        <v>12124438</v>
      </c>
      <c r="C4" s="5" t="n">
        <v>6191300</v>
      </c>
      <c r="D4" s="5" t="n">
        <v>7286674</v>
      </c>
      <c r="E4" s="5" t="n">
        <v>5923819</v>
      </c>
      <c r="F4" s="5" t="n">
        <v>11619202</v>
      </c>
      <c r="G4" s="5" t="n">
        <v>9218141</v>
      </c>
      <c r="H4" s="5" t="n">
        <v>7303109</v>
      </c>
      <c r="I4" s="5" t="n">
        <v>8337399</v>
      </c>
      <c r="J4" s="5" t="n">
        <v>31526231</v>
      </c>
      <c r="K4" s="5" t="n">
        <v>36477851</v>
      </c>
    </row>
    <row r="5">
      <c r="A5" s="4" t="inlineStr">
        <is>
          <t>Gross profit</t>
        </is>
      </c>
      <c r="B5" s="7" t="n">
        <v>2031186</v>
      </c>
      <c r="C5" s="7" t="n">
        <v>910933</v>
      </c>
      <c r="D5" s="7" t="n">
        <v>1480148</v>
      </c>
      <c r="E5" s="7" t="n">
        <v>1136348</v>
      </c>
      <c r="F5" s="7" t="n">
        <v>2403565</v>
      </c>
      <c r="G5" s="7" t="n">
        <v>2150439</v>
      </c>
      <c r="H5" s="7" t="n">
        <v>1516235</v>
      </c>
      <c r="I5" s="7" t="n">
        <v>992934</v>
      </c>
      <c r="J5" s="7" t="n">
        <v>5558615</v>
      </c>
      <c r="K5" s="7" t="n">
        <v>7063173</v>
      </c>
    </row>
    <row r="6">
      <c r="A6" s="4" t="inlineStr">
        <is>
          <t>Net income (loss)</t>
        </is>
      </c>
      <c r="B6" s="5" t="n">
        <v>956693</v>
      </c>
      <c r="C6" s="5" t="n">
        <v>-103765</v>
      </c>
      <c r="D6" s="5" t="n">
        <v>228964</v>
      </c>
      <c r="E6" s="5" t="n">
        <v>81776</v>
      </c>
      <c r="F6" s="5" t="n">
        <v>1140809</v>
      </c>
      <c r="G6" s="5" t="n">
        <v>922456</v>
      </c>
      <c r="H6" s="5" t="n">
        <v>217758</v>
      </c>
      <c r="I6" s="5" t="n">
        <v>61671</v>
      </c>
      <c r="J6" s="5" t="n">
        <v>1163668</v>
      </c>
      <c r="K6" s="5" t="n">
        <v>2342694</v>
      </c>
    </row>
    <row r="7">
      <c r="A7" s="3" t="inlineStr">
        <is>
          <t>Net income (loss) per share -</t>
        </is>
      </c>
    </row>
    <row r="8">
      <c r="A8" s="4" t="inlineStr">
        <is>
          <t>Basic</t>
        </is>
      </c>
      <c r="B8" s="6" t="n">
        <v>0.4</v>
      </c>
      <c r="C8" s="6" t="n">
        <v>-0.04</v>
      </c>
      <c r="D8" s="6" t="n">
        <v>0.1</v>
      </c>
      <c r="E8" s="6" t="n">
        <v>0.03</v>
      </c>
      <c r="F8" s="6" t="n">
        <v>0.48</v>
      </c>
      <c r="G8" s="6" t="n">
        <v>0.39</v>
      </c>
      <c r="H8" s="6" t="n">
        <v>0.09</v>
      </c>
      <c r="I8" s="6" t="n">
        <v>0.03</v>
      </c>
      <c r="J8" s="6" t="n">
        <v>0.49</v>
      </c>
      <c r="K8" s="6" t="n">
        <v>0.99</v>
      </c>
    </row>
    <row r="9">
      <c r="A9" s="4" t="inlineStr">
        <is>
          <t>Diluted</t>
        </is>
      </c>
      <c r="B9" s="6" t="n">
        <v>0.4</v>
      </c>
      <c r="C9" s="6" t="n">
        <v>-0.04</v>
      </c>
      <c r="D9" s="6" t="n">
        <v>0.1</v>
      </c>
      <c r="E9" s="6" t="n">
        <v>0.03</v>
      </c>
      <c r="F9" s="6" t="n">
        <v>0.47</v>
      </c>
      <c r="G9" s="6" t="n">
        <v>0.39</v>
      </c>
      <c r="H9" s="6" t="n">
        <v>0.09</v>
      </c>
      <c r="I9" s="6" t="n">
        <v>0.03</v>
      </c>
      <c r="J9" s="6" t="n">
        <v>0.49</v>
      </c>
      <c r="K9" s="6" t="n">
        <v>0.98</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income</t>
        </is>
      </c>
      <c r="B4" s="5" t="n">
        <v>1163668</v>
      </c>
      <c r="C4" s="5" t="n">
        <v>2342694</v>
      </c>
    </row>
    <row r="5">
      <c r="A5" s="3" t="inlineStr">
        <is>
          <t>Adjustments to reconcile net income to net cash provided by (used in) operating activities:</t>
        </is>
      </c>
    </row>
    <row r="6">
      <c r="A6" s="4" t="inlineStr">
        <is>
          <t>Bad debt expense</t>
        </is>
      </c>
      <c r="B6" s="4" t="inlineStr">
        <is>
          <t xml:space="preserve"> </t>
        </is>
      </c>
      <c r="C6" s="7" t="n">
        <v>69010</v>
      </c>
    </row>
    <row r="7">
      <c r="A7" s="4" t="inlineStr">
        <is>
          <t>Stock-based compensation</t>
        </is>
      </c>
      <c r="B7" s="7" t="n">
        <v>189639</v>
      </c>
      <c r="C7" s="7" t="n">
        <v>172148</v>
      </c>
    </row>
    <row r="8">
      <c r="A8" s="4" t="inlineStr">
        <is>
          <t>Depreciation</t>
        </is>
      </c>
      <c r="B8" s="7" t="n">
        <v>568528</v>
      </c>
      <c r="C8" s="7" t="n">
        <v>540978</v>
      </c>
    </row>
    <row r="9">
      <c r="A9" s="4" t="inlineStr">
        <is>
          <t>ESOP compensation expense</t>
        </is>
      </c>
      <c r="B9" s="7" t="n">
        <v>305006</v>
      </c>
      <c r="C9" s="7" t="n">
        <v>390369</v>
      </c>
    </row>
    <row r="10">
      <c r="A10" s="4" t="inlineStr">
        <is>
          <t>Loss on disposal of assets</t>
        </is>
      </c>
      <c r="B10" s="7" t="n">
        <v>4525</v>
      </c>
      <c r="C10" s="7" t="n">
        <v>566</v>
      </c>
    </row>
    <row r="11">
      <c r="A11" s="4" t="inlineStr">
        <is>
          <t>Deferred income tax (benefit) expense</t>
        </is>
      </c>
      <c r="B11" s="7" t="n">
        <v>-43641</v>
      </c>
      <c r="C11" s="7" t="n">
        <v>258040</v>
      </c>
    </row>
    <row r="12">
      <c r="A12" s="3" t="inlineStr">
        <is>
          <t>Changes in assets and liabilities:</t>
        </is>
      </c>
    </row>
    <row r="13">
      <c r="A13" s="4" t="inlineStr">
        <is>
          <t>Decrease (increase) in trade receivables</t>
        </is>
      </c>
      <c r="B13" s="7" t="n">
        <v>1982378</v>
      </c>
      <c r="C13" s="7" t="n">
        <v>-6687067</v>
      </c>
    </row>
    <row r="14">
      <c r="A14" s="4" t="inlineStr">
        <is>
          <t>Decrease in income tax receivable</t>
        </is>
      </c>
      <c r="B14" s="4" t="inlineStr">
        <is>
          <t xml:space="preserve"> </t>
        </is>
      </c>
      <c r="C14" s="7" t="n">
        <v>161975</v>
      </c>
    </row>
    <row r="15">
      <c r="A15" s="4" t="inlineStr">
        <is>
          <t>Increase in inventories</t>
        </is>
      </c>
      <c r="B15" s="7" t="n">
        <v>-1562918</v>
      </c>
      <c r="C15" s="7" t="n">
        <v>-1816211</v>
      </c>
    </row>
    <row r="16">
      <c r="A16" s="4" t="inlineStr">
        <is>
          <t>Decrease in prepaid expenses and other current assets</t>
        </is>
      </c>
      <c r="B16" s="7" t="n">
        <v>97295</v>
      </c>
      <c r="C16" s="7" t="n">
        <v>798394</v>
      </c>
    </row>
    <row r="17">
      <c r="A17" s="4" t="inlineStr">
        <is>
          <t>Increase in accounts payable</t>
        </is>
      </c>
      <c r="B17" s="7" t="n">
        <v>701263</v>
      </c>
      <c r="C17" s="7" t="n">
        <v>337836</v>
      </c>
    </row>
    <row r="18">
      <c r="A18" s="4" t="inlineStr">
        <is>
          <t>Increase (decrease) in accrued salaries and wages</t>
        </is>
      </c>
      <c r="B18" s="7" t="n">
        <v>139311</v>
      </c>
      <c r="C18" s="7" t="n">
        <v>-199115</v>
      </c>
    </row>
    <row r="19">
      <c r="A19" s="4" t="inlineStr">
        <is>
          <t>(Decrease) increase in vacation accrual</t>
        </is>
      </c>
      <c r="B19" s="7" t="n">
        <v>-97036</v>
      </c>
      <c r="C19" s="7" t="n">
        <v>79258</v>
      </c>
    </row>
    <row r="20">
      <c r="A20" s="4" t="inlineStr">
        <is>
          <t>Increase in other accrued expenses</t>
        </is>
      </c>
      <c r="B20" s="7" t="n">
        <v>208567</v>
      </c>
      <c r="C20" s="7" t="n">
        <v>5092</v>
      </c>
    </row>
    <row r="21">
      <c r="A21" s="4" t="inlineStr">
        <is>
          <t>Increase in payroll and other taxes withheld</t>
        </is>
      </c>
      <c r="B21" s="7" t="n">
        <v>125519</v>
      </c>
      <c r="C21" s="7" t="n">
        <v>8016</v>
      </c>
    </row>
    <row r="22">
      <c r="A22" s="4" t="inlineStr">
        <is>
          <t>Increase (decrease) in contract liabilities</t>
        </is>
      </c>
      <c r="B22" s="7" t="n">
        <v>2169181</v>
      </c>
      <c r="C22" s="7" t="n">
        <v>-96870</v>
      </c>
    </row>
    <row r="23">
      <c r="A23" s="4" t="inlineStr">
        <is>
          <t>Increase in income taxes payable</t>
        </is>
      </c>
      <c r="B23" s="7" t="n">
        <v>17226</v>
      </c>
      <c r="C23" s="7" t="n">
        <v>30481</v>
      </c>
    </row>
    <row r="24">
      <c r="A24" s="4" t="inlineStr">
        <is>
          <t>Net cash provided by (used in) operating activities</t>
        </is>
      </c>
      <c r="B24" s="7" t="n">
        <v>5968511</v>
      </c>
      <c r="C24" s="7" t="n">
        <v>-3604406</v>
      </c>
    </row>
    <row r="25">
      <c r="A25" s="3" t="inlineStr">
        <is>
          <t>Cash Flows from Investing Activities:</t>
        </is>
      </c>
    </row>
    <row r="26">
      <c r="A26" s="4" t="inlineStr">
        <is>
          <t>Additions to property, plant and equipment</t>
        </is>
      </c>
      <c r="B26" s="7" t="n">
        <v>-214421</v>
      </c>
      <c r="C26" s="7" t="n">
        <v>-608318</v>
      </c>
    </row>
    <row r="27">
      <c r="A27" s="4" t="inlineStr">
        <is>
          <t>Purchase of investment securities</t>
        </is>
      </c>
      <c r="B27" s="7" t="n">
        <v>-9338100</v>
      </c>
      <c r="C27" s="7" t="n">
        <v>-6039808</v>
      </c>
    </row>
    <row r="28">
      <c r="A28" s="4" t="inlineStr">
        <is>
          <t>Proceeds from sale/maturity of investment securities</t>
        </is>
      </c>
      <c r="B28" s="7" t="n">
        <v>9878531</v>
      </c>
      <c r="C28" s="7" t="n">
        <v>11882666</v>
      </c>
    </row>
    <row r="29">
      <c r="A29" s="4" t="inlineStr">
        <is>
          <t>Net cash provided by investing activities</t>
        </is>
      </c>
      <c r="B29" s="7" t="n">
        <v>326010</v>
      </c>
      <c r="C29" s="7" t="n">
        <v>5234540</v>
      </c>
    </row>
    <row r="30">
      <c r="A30" s="3" t="inlineStr">
        <is>
          <t>Cash Flows from Financing Activities:</t>
        </is>
      </c>
    </row>
    <row r="31">
      <c r="A31" s="4" t="inlineStr">
        <is>
          <t>Dividends paid on common stock</t>
        </is>
      </c>
      <c r="B31" s="7" t="n">
        <v>-2388211</v>
      </c>
      <c r="C31" s="7" t="n">
        <v>-4736962</v>
      </c>
    </row>
    <row r="32">
      <c r="A32" s="4" t="inlineStr">
        <is>
          <t>Purchase of treasury stock</t>
        </is>
      </c>
      <c r="B32" s="7" t="n">
        <v>-47949</v>
      </c>
      <c r="C32" s="7" t="n">
        <v>-44888</v>
      </c>
    </row>
    <row r="33">
      <c r="A33" s="4" t="inlineStr">
        <is>
          <t>Proceeds from exercise of stock options</t>
        </is>
      </c>
      <c r="B33" s="7" t="n">
        <v>81000</v>
      </c>
      <c r="C33" s="7" t="n">
        <v>315681</v>
      </c>
    </row>
    <row r="34">
      <c r="A34" s="4" t="inlineStr">
        <is>
          <t>Net cash used in financing activities</t>
        </is>
      </c>
      <c r="B34" s="7" t="n">
        <v>-2355160</v>
      </c>
      <c r="C34" s="7" t="n">
        <v>-4466169</v>
      </c>
    </row>
    <row r="35">
      <c r="A35" s="4" t="inlineStr">
        <is>
          <t>Increase (decrease) in cash and cash equivalents</t>
        </is>
      </c>
      <c r="B35" s="7" t="n">
        <v>3939361</v>
      </c>
      <c r="C35" s="7" t="n">
        <v>-2836035</v>
      </c>
    </row>
    <row r="36">
      <c r="A36" s="4" t="inlineStr">
        <is>
          <t>Cash and cash equivalents, beginning of the year</t>
        </is>
      </c>
      <c r="B36" s="7" t="n">
        <v>1462761</v>
      </c>
      <c r="C36" s="7" t="n">
        <v>4298796</v>
      </c>
    </row>
    <row r="37">
      <c r="A37" s="4" t="inlineStr">
        <is>
          <t>Cash and cash equivalents, end of the year</t>
        </is>
      </c>
      <c r="B37" s="7" t="n">
        <v>5402122</v>
      </c>
      <c r="C37" s="7" t="n">
        <v>1462761</v>
      </c>
    </row>
    <row r="38">
      <c r="A38" s="3" t="inlineStr">
        <is>
          <t>Supplemental Schedule of Cash Flow Information:</t>
        </is>
      </c>
    </row>
    <row r="39">
      <c r="A39" s="4" t="inlineStr">
        <is>
          <t>Income taxes paid</t>
        </is>
      </c>
      <c r="B39" s="5" t="n">
        <v>172475</v>
      </c>
      <c r="C39" s="5" t="n">
        <v>872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Jun. 30, 2020</t>
        </is>
      </c>
    </row>
    <row r="3">
      <c r="A3" s="3" t="inlineStr">
        <is>
          <t>Organization, Consolidation and Presentation of Financial Statements [Abstract]</t>
        </is>
      </c>
    </row>
    <row r="4">
      <c r="A4" s="4" t="inlineStr">
        <is>
          <t>Nature of Operations</t>
        </is>
      </c>
      <c r="B4" s="4" t="inlineStr">
        <is>
          <t>Note 1. Nature of Operations Espey Mfg. &amp; Electronics Corp. (the
Company) is a manufacturer of electronic equipment used primarily in military and industrial applications. The principal markets
for the Company's products are companies that provide electronic support to both military and industrial applications across the
United States and at some international loc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Note 2. Summary of Significant Accounting Policies Revenue The majority of our net sales is generated
from contracts with industrial manufacturers and defense companies, the Department of Defense, other agencies of the government
of the United States and foreign governments for the design, development and/or manufacture of products. Contracts may be long-term
in nature. We provide our products and design and development services under fixed-price contracts. Under fixed-price contracts
we agree to perform the specified work for a pre-determined price. To the extent our actual costs vary from the estimates upon
which the price was negotiated, we will generate more or less profit or could incur a loss. We account for a contract after it has been
approved by all parties to the arrangement, the rights of the parties are identified, payment terms are identified, the contract
has commercial substance, and collectability of consideration is probable. We assess each contract at its inception to determine
whether it should be combined with other contracts. When making this determination, we consider factors such as whether two or
more contracts were negotiated and executed at or near the same time, or were negotiated with an overall profit objective. We evaluate the products or services promised
in each contract at inception to determine whether the contract should be accounted for as having one or more performance obligations.
Significant judgment is required in determining performance obligations. We determine the transaction price for each contract based
on the consideration we expect to receive for the products or services being provided under the contract. The transaction price
for each performance obligation is based on the estimated standalone selling price of the product or service underlying each performance
obligation. Transaction prices on our contracts subject to the Federal Acquisition Regulations (FAR) are typically based on estimated
costs plus a reasonable profit margin. We recognize revenue using the output method
based on the appraisal of results achieved and milestones reached or units delivered based on contractual shipment terms, typically
shipping point. Inventory Raw materials are valued at the lower of cost
(average cost) or net realizable value. Balances for slow-moving and obsolete inventory are reviewed on a regular basis by analyzing
estimated demand, inventory on hand, sales levels, market conditions, and other information and reduce inventory balances based
on this analysis. Inventoried work relating to contracts
in process and work in process is valued at actual production cost, including factory overhead incurred to date. Contract costs
include material, subcontract costs, labor, and an allocation of overhead costs. Work in process represents spare units and parts
and other inventory items acquired or produced to service units previously sold or to meet anticipated future orders. Provision
for losses on contracts is made when the existence of such losses becomes probable and estimable. The provision for losses
on contracts is included in other accrued expenses on the Companys balance sheet. Contracts are subject to modification,
change or cancellation, and the Company accounts for these changes as they are probable and estimable. The Company evaluates
the impact of any scope modifications and will adjust reserves as information is known and estimable. Subsequent to
year end, the Company received a request from a customer to temporarily stop work on a contract for a minimum of 120 days.
The Company has determined that there is no immediate impact for the request, however the Company will continue to evaluate any
impact on the financial statements. The costs attributed to units delivered under contracts are based on the estimated average
cost of all units expected to be produced. Certain contracts are expected to extend beyond twelve months. The estimation of total cost at completion
of a contract is subject to numerous variables involving contract costs and estimates as to the length of time to complete the
contract. Given the significance of the estimation processes and judgments described above, it is possible that materially
different amounts of expected sales and contract costs could be recorded if different assumptions were used,
based on changes in circumstances, in the estimation process. When a change in expected sales value or estimated cost is
determined, changes are reflected in current period earnings. Contract Liabilities Contract liabilities include advance payments
and billings in excess of revenue recognized. Depreciation Depreciation of plant and equipment is
computed on a straight-line basis over the estimated useful lives of the assets. Estimated useful lives of depreciable
assets are as follows:
Buildings and improvements 10  50 years
Machinery and equipment 3  20 years
Furniture and fixtures 7  10 years Income Taxes The Company follows the provisions of
Accounting Standards Codification (ASC) Topic 740-10, "Accounting for Income Taxes." Under the provisions of ASC 740-1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and liabilities of a change in tax rates is recognized in earnings
in the period that includes the enactment date. Cash and Cash Equivalents Cash and cash equivalents consist of
cash and money market funds. The Company considers all highly liquid investments with original maturities of three months
or less to be cash equivalents. Investment Securities The Company accounts for its
investment securities in accordance with ASC 320-10-25, Accounting for Certain Investments in Debt and Equity
Securities. Investment securities at June 30, 2020 and 2019 consist of certificates of deposit and municipal
bonds. The Company classifies investment securities as available-for-sale. Unrealized holding gains and losses,
net of related tax effect, on available-for-sale securities are excluded from earnings and are reported as a separate
component of stockholders equity until realized. Realized gains and losses for securities classified as
available-for-sale are included in earnings and are determined using the specific identification method. Interest
income is recognized when earned. Fair values are based on quoted market prices available as of the balance sheet date,
and are therefore considered a Level 1 valuation. Fair Value of Financial Instruments ASC 820 establishes a fair value hierarchy
which requires an entity to maximize the use of observable inputs and minimize the use of unobservable inputs when measuring fair
value. The standard describes three levels of inputs that may be used to measure fair value: § § § The carrying amounts of financial instruments,
including cash and cash equivalents, short term investments, accounts receivable, accounts payable, accrued expenses and contract
liabilities, approximated fair value as of June 30, 2020 and 2019 because of the immediate or short-term maturity of these financial
instruments. Accounts Receivable and Allowance for
Doubtful Accounts The Company extends credit to its customers
in the normal course of business and collateral is generally not required for trade receivables. Exposure to credit risk
is controlled through the use of credit approvals, credit limits, and monitoring procedures. Accounts receivable are reported
net of an allowance for doubtful accounts. The Company estimates the allowance based on its analysis of specific balances.
Interest is not charged on past due balances. Based on these factors, there was an allowance for doubtful accounts of $3,000
at June 30, 2020 and 2019. Changes to the allowance for doubtful accounts are charged to expense and reduced by charge-offs,
net of recoveries. Per Share Amounts ASC 260-10 Earnings Per Share
(EPS) requires the Company to calculate net income (loss) per share based on basic and diluted net income (loss) per share,
as defined. Basic EPS excludes dilution and is computed by dividing net income (loss) by the weighted average number of shares
outstanding for the period. Diluted EPS reflects the potential dilution that could occur if securities or other contracts
to issue common stock were exercised or converted into common stock. The dilutive effect of outstanding options issued by
the Company are reflected in diluted EPS using the treasury stock method. Under the treasury stock method, options will only
have a dilutive effect when the average market price of common stock during the period exceeds the exercise price of the options. Comprehensive Income Comprehensive income consists of net income
and other comprehensive income. Other comprehensive income for fiscal years ended June 30, 2020 and 2019 consists of unrealized
holding gains and losses on available-for-sale securities. 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Reclassifications Certain reclassifications may have been made
to the prior year financial statements to conform to the current year presentation. Recently Issued Accounting Standards In February 2018, the FASB issued ASU
No. 2018-02, Income StatementReporting Comprehensive Income (Topic 220): Reclassification of Certain Tax Effects
from Accumulated Other Comprehensive Income. Under current accounting guidance, the income tax effects for changes in income
tax rates and certain other transactions are recognized in income from continuing operations resulting in income tax effects recognized
in Accumulated Other Comprehensive Income that do not reflect the current tax rate of the entity (stranded tax effects).
The new guidance allows the Company the option to reclassify these stranded tax effects to retained earnings that relate to the
change in the federal tax rate resulting from the passage of the Tax Cuts and Jobs Act (the Tax Act). This update
is effective for fiscal years beginning after December 15, 2018, including interim periods therein, and early adoption is permitted.
The adoption did not have a material effect on the Companys financial statements. Recent Accounting Pronouncements Not Yet Adopted In December 2019, the FASB issued guidance
(ASU 2019-12) intended to simplify the accounting for income taxes. The amendments in this guidance are effective for fiscal years,
and interim periods within those fiscal years, beginning after December 15, 2020 (the Companys fiscal 2021), with early
adoption permitted. The Company is currently evaluating the potential impact of this guidance on the Companys disclosures. In August 2018, the FASB issued ASU No. 2018-13,
Fair Value Measurement (Topic 820): Disclosure Framework  Changes to the Disclosure Requirements for Fair Value Measurement. This
ASU is part of the FASBs larger disclosure framework project intended to improve the effectiveness of financial statement
footnote disclosure. ASU 2018-13 modifies required fair value disclosures related primarily to level 3 investments. This
ASU is effective for annual periods beginning after December 15, 2019 and interim periods within those annual periods. The
adoption of ASU 2018-13 is not expected to have a material effect on the Companys financial position, results of operations,
and cash flows. Impairment of Long-Lived Assets Long-lived assets, including property,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here were no impairments of long-lived assets in fiscal years 2020 and
2019. Assets to be disposed of are separately presented in the balance sheet and reported at the lower of the carrying amount
or fair value less costs to sell, and no longer depreciated. The assets and liabilities of a disposed group classified as
held for sale are presented separately in the appropriate asset and liability sections of the balance sheet, if applicable. Concentrations of Risk The market for our defense electronics
products is largely dependent on the availability of new contracts from the United States and foreign governments to prime contractors
to which we provide components. Any decline in expenditures by the United States or foreign governments may have an adverse
effect on our financial performance. Generally, U.S. Government contracts
are subject to procurement laws and regulations. Some of the Companys contracts are governed by the Federal Acquisition
Regulation (FAR), which lays out uniform policies and procedures for acquiring goods and services by the U.S. Government, and agency-specific
acquisition regulations that implement or supplement the FAR. For example, the Department of Defense implements the FAR through
the Defense Federal Acquisition Regulation (DFAR). The FAR also contains guidelines and
regulations for managing a contract after award, including conditions under which contracts may be terminated, in whole or in part,
at the governments convenience or for default. If a contract is terminated for the convenience of the government,
a contractor is entitled to receive payments for its allowable costs and, in general, the proportionate share of fees or earnings
for the work done. If a contract is terminated for default, the government generally pays for only the work it has accepted.
These regulations also subject the Company to financial audits and other reviews by the government of its costs, performance, accounting
and general business practices relating to its contracts, which may result in adjustment of the Companys contract-related
costs and fe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1T16:01:12Z</dcterms:created>
  <dcterms:modified xmlns:dcterms="http://purl.org/dc/terms/" xmlns:xsi="http://www.w3.org/2001/XMLSchema-instance" xsi:type="dcterms:W3CDTF">2020-09-21T16:01:12Z</dcterms:modified>
</cp:coreProperties>
</file>